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Long-term Deb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hare Based Compensation" sheetId="22" state="visible" r:id="rId22"/>
    <sheet xmlns:r="http://schemas.openxmlformats.org/officeDocument/2006/relationships" name="Fair Value Measurements" sheetId="23" state="visible" r:id="rId23"/>
    <sheet xmlns:r="http://schemas.openxmlformats.org/officeDocument/2006/relationships" name="Impairment and Closure Cos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Share Based Compensation (Table"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Details)" sheetId="45" state="visible" r:id="rId45"/>
    <sheet xmlns:r="http://schemas.openxmlformats.org/officeDocument/2006/relationships" name="Revenue - Other (Details)" sheetId="46" state="visible" r:id="rId46"/>
    <sheet xmlns:r="http://schemas.openxmlformats.org/officeDocument/2006/relationships" name="Acquisitions (Details)" sheetId="47" state="visible" r:id="rId47"/>
    <sheet xmlns:r="http://schemas.openxmlformats.org/officeDocument/2006/relationships" name="Long-term Debt (Details)" sheetId="48" state="visible" r:id="rId48"/>
    <sheet xmlns:r="http://schemas.openxmlformats.org/officeDocument/2006/relationships" name="Property and Equipment, Net (De" sheetId="49" state="visible" r:id="rId49"/>
    <sheet xmlns:r="http://schemas.openxmlformats.org/officeDocument/2006/relationships" name="Goodwill and Intangible Asset_2" sheetId="50" state="visible" r:id="rId50"/>
    <sheet xmlns:r="http://schemas.openxmlformats.org/officeDocument/2006/relationships" name="Leases (Details)" sheetId="51" state="visible" r:id="rId51"/>
    <sheet xmlns:r="http://schemas.openxmlformats.org/officeDocument/2006/relationships" name="Leases - Real estate costs (Det" sheetId="52" state="visible" r:id="rId52"/>
    <sheet xmlns:r="http://schemas.openxmlformats.org/officeDocument/2006/relationships" name="Leases - Real estate lease liab" sheetId="53" state="visible" r:id="rId53"/>
    <sheet xmlns:r="http://schemas.openxmlformats.org/officeDocument/2006/relationships" name="Leases - Real estate leases oth" sheetId="54" state="visible" r:id="rId54"/>
    <sheet xmlns:r="http://schemas.openxmlformats.org/officeDocument/2006/relationships" name="Income Taxes (Details)" sheetId="55" state="visible" r:id="rId55"/>
    <sheet xmlns:r="http://schemas.openxmlformats.org/officeDocument/2006/relationships" name="Income Taxes, Deferred Tax Asse" sheetId="56" state="visible" r:id="rId56"/>
    <sheet xmlns:r="http://schemas.openxmlformats.org/officeDocument/2006/relationships" name="Income Taxes (Unrecognized) (De" sheetId="57" state="visible" r:id="rId57"/>
    <sheet xmlns:r="http://schemas.openxmlformats.org/officeDocument/2006/relationships" name="Preferred Stock (Details)" sheetId="58" state="visible" r:id="rId58"/>
    <sheet xmlns:r="http://schemas.openxmlformats.org/officeDocument/2006/relationships" name="Stockholders Equity (Details)" sheetId="59" state="visible" r:id="rId59"/>
    <sheet xmlns:r="http://schemas.openxmlformats.org/officeDocument/2006/relationships" name="Earnings Per Share (Details)" sheetId="60" state="visible" r:id="rId60"/>
    <sheet xmlns:r="http://schemas.openxmlformats.org/officeDocument/2006/relationships" name="Commitments and Contingencies_2" sheetId="61" state="visible" r:id="rId61"/>
    <sheet xmlns:r="http://schemas.openxmlformats.org/officeDocument/2006/relationships" name="Share Based Compensation (Detai" sheetId="62" state="visible" r:id="rId62"/>
    <sheet xmlns:r="http://schemas.openxmlformats.org/officeDocument/2006/relationships" name="Share-based Compensation, Restr" sheetId="63" state="visible" r:id="rId63"/>
    <sheet xmlns:r="http://schemas.openxmlformats.org/officeDocument/2006/relationships" name="Share Based Compensation - PSU " sheetId="64" state="visible" r:id="rId64"/>
    <sheet xmlns:r="http://schemas.openxmlformats.org/officeDocument/2006/relationships" name="Fair Value Measurements - Finan" sheetId="65" state="visible" r:id="rId65"/>
    <sheet xmlns:r="http://schemas.openxmlformats.org/officeDocument/2006/relationships" name="Fair Value Measurements - Asset" sheetId="66" state="visible" r:id="rId66"/>
    <sheet xmlns:r="http://schemas.openxmlformats.org/officeDocument/2006/relationships" name="Impairment and Closure Costs (D" sheetId="67" state="visible" r:id="rId67"/>
    <sheet xmlns:r="http://schemas.openxmlformats.org/officeDocument/2006/relationships" name="Related Party Transactions (Det" sheetId="68" state="visible" r:id="rId68"/>
    <sheet xmlns:r="http://schemas.openxmlformats.org/officeDocument/2006/relationships" name="Segment Information (Details)" sheetId="69" state="visible" r:id="rId69"/>
    <sheet xmlns:r="http://schemas.openxmlformats.org/officeDocument/2006/relationships" name="Segment Information - Segment A" sheetId="70" state="visible" r:id="rId70"/>
    <sheet xmlns:r="http://schemas.openxmlformats.org/officeDocument/2006/relationships" name="Segment Information - Consolida"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28, 2021</t>
        </is>
      </c>
      <c r="C2" s="2" t="inlineStr">
        <is>
          <t>Feb. 16, 2022</t>
        </is>
      </c>
      <c r="D2" s="2" t="inlineStr">
        <is>
          <t>Jun. 29,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8,
		2021</t>
        </is>
      </c>
    </row>
    <row r="7">
      <c r="A7" s="4" t="inlineStr">
        <is>
          <t>Document Transition Report</t>
        </is>
      </c>
      <c r="B7" s="4" t="inlineStr">
        <is>
          <t>false</t>
        </is>
      </c>
    </row>
    <row r="8">
      <c r="A8" s="4" t="inlineStr">
        <is>
          <t>Entity File Number</t>
        </is>
      </c>
      <c r="B8" s="4" t="inlineStr">
        <is>
          <t>000-50972</t>
        </is>
      </c>
    </row>
    <row r="9">
      <c r="A9" s="4" t="inlineStr">
        <is>
          <t>Entity Registrant Name</t>
        </is>
      </c>
      <c r="B9" s="4" t="inlineStr">
        <is>
          <t>Texas Roadhouse, Inc.</t>
        </is>
      </c>
    </row>
    <row r="10">
      <c r="A10" s="4" t="inlineStr">
        <is>
          <t>Entity Incorporation, State or Country Code</t>
        </is>
      </c>
      <c r="B10" s="4" t="inlineStr">
        <is>
          <t>DE</t>
        </is>
      </c>
    </row>
    <row r="11">
      <c r="A11" s="4" t="inlineStr">
        <is>
          <t>Entity Tax Identification Number</t>
        </is>
      </c>
      <c r="B11" s="4" t="inlineStr">
        <is>
          <t>20-1083890</t>
        </is>
      </c>
    </row>
    <row r="12">
      <c r="A12" s="4" t="inlineStr">
        <is>
          <t>Entity Address, Address Line One</t>
        </is>
      </c>
      <c r="B12" s="4" t="inlineStr">
        <is>
          <t>6040 Dutchmans Lane</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5</t>
        </is>
      </c>
    </row>
    <row r="16">
      <c r="A16" s="4" t="inlineStr">
        <is>
          <t>City Area Code</t>
        </is>
      </c>
      <c r="B16" s="4" t="inlineStr">
        <is>
          <t>502</t>
        </is>
      </c>
    </row>
    <row r="17">
      <c r="A17" s="4" t="inlineStr">
        <is>
          <t>Local Phone Number</t>
        </is>
      </c>
      <c r="B17" s="4" t="inlineStr">
        <is>
          <t>426-9984</t>
        </is>
      </c>
    </row>
    <row r="18">
      <c r="A18" s="4" t="inlineStr">
        <is>
          <t>Title of 12(b) Security</t>
        </is>
      </c>
      <c r="B18" s="4" t="inlineStr">
        <is>
          <t>Common Stock</t>
        </is>
      </c>
    </row>
    <row r="19">
      <c r="A19" s="4" t="inlineStr">
        <is>
          <t>Trading Symbol</t>
        </is>
      </c>
      <c r="B19" s="4" t="inlineStr">
        <is>
          <t>TXRH</t>
        </is>
      </c>
    </row>
    <row r="20">
      <c r="A20" s="4" t="inlineStr">
        <is>
          <t>Security Exchange Name</t>
        </is>
      </c>
      <c r="B20" s="4" t="inlineStr">
        <is>
          <t>NASDAQ</t>
        </is>
      </c>
    </row>
    <row r="21">
      <c r="A21" s="4" t="inlineStr">
        <is>
          <t>Entity Current Reporting Status</t>
        </is>
      </c>
      <c r="B21" s="4" t="inlineStr">
        <is>
          <t>Yes</t>
        </is>
      </c>
    </row>
    <row r="22">
      <c r="A22" s="4" t="inlineStr">
        <is>
          <t>Entity Well-known Seasoned Issuer</t>
        </is>
      </c>
      <c r="B22" s="4" t="inlineStr">
        <is>
          <t>Yes</t>
        </is>
      </c>
    </row>
    <row r="23">
      <c r="A23" s="4" t="inlineStr">
        <is>
          <t>Entity Voluntary Filers</t>
        </is>
      </c>
      <c r="B23" s="4" t="inlineStr">
        <is>
          <t>No</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575905380</v>
      </c>
    </row>
    <row r="30">
      <c r="A30" s="4" t="inlineStr">
        <is>
          <t>Entity Common Stock, Shares Outstanding</t>
        </is>
      </c>
      <c r="C30" s="6" t="n">
        <v>69124686</v>
      </c>
    </row>
    <row r="31">
      <c r="A31" s="4" t="inlineStr">
        <is>
          <t>Entity Central Index Key</t>
        </is>
      </c>
      <c r="B31" s="4" t="inlineStr">
        <is>
          <t>0001289460</t>
        </is>
      </c>
    </row>
    <row r="32">
      <c r="A32" s="4" t="inlineStr">
        <is>
          <t>Current Fiscal Year End Date</t>
        </is>
      </c>
      <c r="B32" s="4" t="inlineStr">
        <is>
          <t>--12-28</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Louisville, Kentuc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1</t>
        </is>
      </c>
    </row>
    <row r="3">
      <c r="A3" s="3" t="inlineStr">
        <is>
          <t>Accounting Policies [Abstract]</t>
        </is>
      </c>
    </row>
    <row r="4">
      <c r="A4" s="4" t="inlineStr">
        <is>
          <t>Summary of Significant Accounting Policies</t>
        </is>
      </c>
      <c r="B4" s="4" t="inlineStr">
        <is>
          <t>(2) Summary of Significant Accounting Policies (a) Principles of Consolidation As of December 28, 2021 and December 29, 2020, we owned a 5.0% to 10.0% equity interest in 24 restaurants. Additionally, we owned a 40% equity interest in four non-Texas Roadhouse restaurants as part of a joint venture agreement with a casual dining restaurant operator in China. ​ The unconsolidated restaurants we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loss) income from investments in unconsolidated affiliates. The investment balance related to our joint venture agreement in China was fully impaired in 2021 as the related restaurants closed during the year. All significant intercompany balances and transactions for these unconsolidated restaurants as well as the entities whose accounts have been consolidated have been eliminated. ​ (b) Fiscal Year We utilize a 52 53 week accounting period that typically ends on the last Tuesday in December. We utilize a 13 53 weeks 14 weeks. Fiscal years 2021 and 2020 were 53 weeks in length. In fiscal year 2019, the 53 rd to diluted earnings per share in our consolidated statements of income and comprehensive income. ​ (c) Segment Reporting Operating segments are defined as components of a company that engage in business activities from which it may earn revenues and incur expenses, and for which separate financial information is available and is regularly reviewed by the chief operating decision maker (“CODM”), to assess the performance of the individual segments and make decisions about resources to be allocated to the segments. The Company’s operating segments have been identified in accordance with the ASC 280, Segment Reporting . Historically, the Company identified each restaurant as an operating segment and aggregated them into a single reportable segment. In 2021, due to a change in our management reporting structure, we have identified our concepts as separate operating segments. These operating segments include Texas Roadhouse, Bubba’s 33, Jaggers and our retail initiatives. In addition, we have identified Texas Roadhouse and Bubba’s 33 as reportable segments. This change did not have an impact on our consolidated operating results. (d) Cash and Cash Equivalents We consider all highly liquid debt instruments with original maturities of three months or less to be cash equivalents. Cash and cash equivalents also included receivables from credit card companies, which amounted to two three ​ (e)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write- off experience. We review our allowance for doubtful accounts quarterly. Past due balances over are reviewed individually for collectability. Account balances are charged off against the allowance after all means of collection have been exhausted and the potential for recovery is considered remote. ​ (f) Inventories Inventories, consisting principally of food, beverages and supplies, are valued at the lower of cost (first-in, first-out) or net realizable value. ​ (g) Property and Equipment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 line method. In most cases, assets on leased properties are depreciated over a period of time which includes both the initial term of the lease and one or more option periods. See note 2(h) for further discussion of leases. The estimated useful lives are: ​ ​ ​ ​ Land improvements 10 - 25 years Buildings and leasehold improvements 10 - 25 years ​ Furniture, fixtures and equipment 3 - 10 years ​ ​ The cost of purchasing transferable liquor licenses through open markets in jurisdictions with a limited number of authorized liquor licenses are capitalized as indefinite-lived assets and included in Property and equipment, net. Repairs and maintenance expense amounted to $31.7 million, $25.2 million and $27.9 million for the years ended December 28, 2021, December 29, 2020 and December 31, 2019, respectively. These costs are included in other operating costs in our consolidated statements of income and comprehensive income. ​ ( h) Leases We lease land and/or buildings for the majority of our restaurants under non-cancelable lease agreements which have initial terms and one or more option periods. In addition, certain of these leases contain pre-determined fixed escalations of the minimum rent over the lease term. ​ We recognize operating lease right-of-use assets and operating lease liabilities for these leases based on the present value of the lease payments over the lease term. The present value is based on our incremental borrowing rate which considers our credit rating for a secured or collateralized instrument. In addition, for those leases with fixed escalations, we recognize the related rent expense on a straight-line basis over the lease term. See note 8 for further discussion of leases. ​ (i) Goodwill Goodwill represents the excess of cost over fair value of assets of businesses acquired. In accordance with ASC 350, Intangibles—Goodwill and Other ASC 350 requires that goodwill be tested for impairment at the reporting unit level, or the level of internal reporting that reflects the way in which an entity manages its businesses. A reporting unit is defined as an operating segment, or one level below an operating segment. Historically, we designated our operating segment and reporting unit to be at the same level which we defined to be the individual restaurant. In 2021, we changed the designation of our operating segment and reporting unit to be at the concept level. As a result of this change, we performed the goodwill impairment analysis at both the individual restaurant and concept level to substantiate that our goodwill was not impaired under either reporting unit definition. As stated in ASC 350, an entity may first assess qualitative factors in order to determine if it is necessary to perform the quantitative test. In 2021, we elected to perform a qualitative assessment for our annual review of goodwill. This review included evaluating factors such as macroeconomic conditions, industry and market considerations, cost factors, changes in management or key personnel, sustained decreases in share price and the overall financial performance of the Company’s reporting units at both the individual restaurant and concept level. As a result of the qualitative assessment, no indicators of impairment were identified, and no additional indicators of impairment were identified through the end of the fourth quarter that would require additional testing. In 2020, as a result of our annual goodwill impairment analysis, we recorded goodwill impairment of $1.1 million related to two reporting units. In 2019, we determined that there was goodwill impairment. Refer to note 7 for additional information related to goodwill and intangible assets. ​ (j) Other Assets Other assets consist primarily of deferred compensation plan assets, investments in unconsolidated affiliates and deposits. For further discussion of the deferred compensation plan, see note 15. ​ (k) Impairment or Disposal of Long-lived Assets In accordance with ASC 360, Property, Plant and Equipment , long-lived assets related to each restaurant to be held and used in the business, such as property and equipment, operating lease right-of-use assets and intangible assets subject to amortization, are reviewed for impairment whenever events or changes in circumstances indicate that the carrying amount of a restaura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under a predetermined amount at the individual restaurant level signals potential impairment. In our evaluation of restaurants that do not meet the cash flow threshold, we estimate future undiscounted cash flows from operating the restaurant over its estimated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See note 16 for further discussion of amounts recorded as part of our impairment analysis. ​ (l) Insurance Reserves We self- insure a significant portion of expected losses under our health, workers’ compensation, general liability, employment practices liability, and property insurance programs. We purchase insurance for individual claims that exceed the retention amounts listed below: ​ ​ ​ ​ ​ ​ Employment practices liability/Class Action $500,000 / $2,500,000 Workers' compensation ​ $350,000 ​ General liability ​ $1,000,000 ​ Property ​ $250,000 ​ Employee healthcare ​ $400,000 ​ ​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 ​ (m) Revenue Recognition We recognize revenue from restaurant sales when food and beverage products are sold. Deferred revenue primarily represents our liability for gift cards that have been sold, but not yet redeemed. When the gift cards are redeemed, we recognize restaurant sales and reduce deferred revenue. We also recognize revenue from our franchising of Texas Roadhouse restaurants. This includes franchise royalties, initial and upfront franchise fees, fees paid to our domestic marketing and advertising fund, and fees for supervisory and administrative services. We recognize revenue in accordance with ASC 606, Revenue from Contracts with Customers We recognize sales-based royalties as franchise restaurant sales occur. For initial and upfront franchise fees from international development agreements, because the services we provide related to these fees do not contain separate and distinct performance obligations from the franchise right, these fees are recognized on a straight-line basis over the term of the associated franchise agreement. For further discussion of revenue, see note 3. (n) 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o) Advertising We have a domestic system- wide marketing and advertising fund. We maintain control of the marketing and advertising fund and, as such, have consolidated the fund’s activity for all the years presented. Domestic company and franchise restaurants are required to remit a designated portion of sales, currently , to the advertising fund. Advertising contributions related to company restaurants are recorded as a component of other operating costs. Advertising contributions received from our franchisees are recorded as a component of franchise royalties and fees in our consolidated statements of income and comprehensive income. Other costs related to local restaurant area marketing initiatives are included in other operating costs in our consolidated statements of income and comprehensive income. These costs and the company restaurant contribution amounted to (p) Pre-opening Expenses Pre-opening expenses, which are charged to operations as incurred, consist of expenses incurred before the opening of a new or relocated restaurant and are comprised principally of opening team and training team compensation and benefits, travel expenses, rent, food, beverage and other initial supplies and expenses. ​ (q)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U.S. generally accepted accounting principle (“GAAP”). Significant items subject to such estimates and assumptions include the carrying amount of property and equipment, goodwill, obligations related to insurance reserves, leases and leasehold improvements, legal reserves, gift card breakage and third party fees and income taxes. Actual results could differ from those estimates. (r) Comprehensive Income ASC 220, Comprehensive Income , establishes standards for reporting and the presentation of comprehensive income and its components in a full set of financial statements. Comprehensive income consists of net income and foreign currency translation adjustments which are excluded from net income under GAAP. Foreign currency translation adjustment represents the unrealized impact of translating the financial statements of our foreign investment. In 2021, we fully impaired our foreign investment and recognized the corresponding foreign currency translation adjustment of (s) Fair Value of Financial Instruments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Refer to note 15 for further discussion of fair value measurement. (t) Recent Accounting Pronouncements Income Taxes (Accounting Standards Update 2019-12, "ASU 2019-12") ​ In December 2019, the FASB issued ASU 2019-12, Income Taxes (Topic 740): Simplifying the Accounting for Income Taxes, which removed certain exceptions related to the approach for intraperiod tax allocations, the calculation of income taxes in interim periods, and the recognition of deferred taxes for investments. This guidance also simplified aspects of accounting for recognizing deferred taxes for taxable goodwill. We adopted ASU 2019-12 as of the beginning of our 2021 fiscal year. The adoption of this standard did not have a significant impact on our consolidated financial statements. ​ 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28, 2021</t>
        </is>
      </c>
    </row>
    <row r="3">
      <c r="A3" s="3" t="inlineStr">
        <is>
          <t>Revenue</t>
        </is>
      </c>
    </row>
    <row r="4">
      <c r="A4" s="4" t="inlineStr">
        <is>
          <t>Revenue</t>
        </is>
      </c>
      <c r="B4" s="4" t="inlineStr">
        <is>
          <t>(3) Revenue The following table disaggregates our revenue by major source: ​ ​ ​ ​ ​ ​ ​ ​ ​ ​ ​ ​ ​ Fiscal Year Ended ​ ​ December 28, 2021 ​ December 29, 2020 ​ December 31, 2019 Restaurant and other sales ​ $ 3,439,176 ​ $ 2,380,177 ​ $ 2,734,177 Franchise royalties ​ ​ 21,770 ​ ​ 15,542 ​ ​ 19,445 Franchise fees ​ ​ 3,000 ​ ​ 2,404 ​ ​ 2,541 Total revenue ​ $ 3,463,946 ​ $ 2,398,123 ​ $ 2,756,163 ​ Restaurant sales include the sale of food and beverage products to our customers. We recognize this revenue when the products are sold. All sales taxes collected from customers and remitted to governmental authorities are accounted for on a net basis and therefore are excluded from revenue in the consolidated statements of income and comprehensive income. Other sales include the amortization of gift card breakage and fees associated with third party gift card sales. We record deferred revenue for gift cards that have been sold but not yet redeemed. When the gift cards are redeemed, we recognize restaurant sales and reduce deferred revenue. For some of the gift cards that are sold, the likelihood of redemption is remote. When the likelihood of a gift card's redemption is determined to be remote, we record a breakage adjustment and reduce deferred revenue by the amount never expected to be redeemed. We use historic gift card redemption patterns to determine when the likelihood of a gift card's redemption becomes remote. In the current year, a shift in our historic redemption pattern indicated that the percentage of gift cards sold that are not expected to be redeemed had changed from . As a result, we adjusted the breakage recognized for all gift cards that had not been fully amortized and recorded a favorable breakage adjustment of In addition, we incur fees on all gift cards that are sold through third party retailers. These fees are also deferred and recorded consistent with the historic redemption pattern of the associated gift cards or on actual redemptions in periods where redemptions do not align with historic redemption patterns. For the years ended December 28, 2021, December 29, 2020 and December 31, 2019, we recognized gift card fees, net of gift card breakage income, of million, respectively. Total deferred revenue related to our gift cards is included in deferred revenue-gift cards in our consolidated balance sheets and includes the full value of unredeemed gift cards less the amortized portion of the breakage rates and the unamortized portion of third party fees. As of December 28, 2021 and December 29, 2020, our deferred revenue balance related to gift cards was million, respectively. This change was primarily due to the sale of additional gift cards partially offset by the redemption of gift cards. We recognized restaurant sales of million for the year ended December 28, 2021 related to the amount in deferred revenue as of December 29, 2020. We recognized restaurant sales of million for the year ended December 29, 2020 related to the amount in deferred revenue as of December 31, 2019. Franchise royalties include continuing fees received from our franchising of Texas Roadhouse restaurants. We execute franchise agreements for each franchise restaurant which sets out the terms of our arrangement with the franchisee. These agreements require the franchisee to pay ongoing royalties of generally of gross sales from our domestic franchisees, along with royalties paid to us by our international franchisees. Franchise royalties are recognized as revenue as the corresponding franchise restaurant sales occur. Franchise fees are all remaining fees from our franchisees including initial fees, upfront fees from international agreements, fees paid to our domestic marketing and advertising fund, and fees for supervisory and administrative services. Our franchise agreements typically require the franchisee to pay an initial, non-refundable fee. Subject to our approval and payment of a renewal fee, a franchisee may generally renew the franchise agreement upon its expiration. These initial fees and renewal fees are deferred and recognized over the term of the agreement. We also enter into area development agreements for the development of international Texas Roadhouse restaurants. Upfront fees from development agreements are deferred and recognized on a pro-rata basis over the term of the individual restaurant franchise agreement as restaurants under the development agreement are opened. Our domestic franchise agreement also requires our franchisees to remit of sales to our system-wide marketing and advertising fund. These amounts are recognized as revenue as the corresponding franchise restaurant sales occur. Finally, we perform supervisory and administrative services for certain franchise restaurants for which we receive management fees, which are recognized as the services are performed. Total deferred revenue related to our franchise agreements is included in other liabilities in our consolidated balance sheets and was million as of December 28, 2021 and December 29, 2020. We recognized revenue of million for the years ended December 28, 2021 and December 29, 2020, respectively, related to the amounts in deferred revenue as of December 29, 2020 an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28, 2021</t>
        </is>
      </c>
    </row>
    <row r="3">
      <c r="A3" s="3" t="inlineStr">
        <is>
          <t>Acquisitions</t>
        </is>
      </c>
    </row>
    <row r="4">
      <c r="A4" s="4" t="inlineStr">
        <is>
          <t>Acquisitions</t>
        </is>
      </c>
      <c r="B4" s="4" t="inlineStr">
        <is>
          <t>(4) Acquisitions In 2021, we did not acquire any franchise restaurants. In 2020, we separately acquired two franchise restaurants. Pursuant to the terms of the acquisition agreements, we paid a total purchase price of $10.6 million. These transactions were accounted for using the purchase method as defined in ASC 805, Business Combinations . These acquisitions generated goodwill of $3.3 million, which is not amortizable for book purposes, but is deductible for tax purposes. The goodwill was assigned to the Texas Roadhouse reportable segment. We also acquired an intangible reacquired franchise right asset of $1.6 million which will be amortized over 3.4 years based on the remaining term of the franchi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8, 2021</t>
        </is>
      </c>
    </row>
    <row r="3">
      <c r="A3" s="3" t="inlineStr">
        <is>
          <t>Long-term Debt</t>
        </is>
      </c>
    </row>
    <row r="4">
      <c r="A4" s="4" t="inlineStr">
        <is>
          <t>Long-term Debt</t>
        </is>
      </c>
      <c r="B4" s="4" t="inlineStr">
        <is>
          <t>(5) Long-term Debt On May 4, 2021, we entered into an agreement to amend our revolving credit facility with a syndicate of commercial lenders led by JPMorgan Chase Bank, N.A. and PNC Bank, N.A. The amended revolving credit facility remains an unsecured, revolving credit agreement and has a borrowing capacity of up to million subject to certain limitations, including approval by the syndicate of lenders. The amendment also extended the maturity date to May 1, 2026. ​ Prior to the amendment, our original revolving credit facility had a borrowing capacity of up to $200.0 million with the option to increase by an additional $200.0 million subject to certain limitations, including approval by the syndicate of lenders. On million. This amount reduced the additional ​ The terms of the amended revolving credit facility require us to pay interest on outstanding borrowings at LIBOR plus a margin of 0.875% to 1.875% and pay a commitment fee of 0.125% to 0.30% per year on any unused portion of the amended revolving credit facility, in each case depending on our leverage ratio. The agreement also provides an Alternate Base Rate that may be substituted for LIBOR. ​ As of December 28, 2021, we had $100.0 million outstanding on the amended revolving credit facility and $189.1 million of availability, net of $10.9 million of outstanding letters of credit. This outstanding amount is included as long-term debt on our consolidated balance sheet. ​ As of December 29, 2020, we had $190.0 million outstanding on the original revolving credit facility which is included as long-term debt on our consolidated balance sheet. In addition, we had ​ The weighted-average interest rate for the $100.0 million outstanding as of December 28, 2021 was 0.98% . The weighted-average interest rate for the The lenders’ obligation to extend credit pursuant to the amended revolving credit facility depends on us maintaining certain financial covenants. We were in compliance with all financial covenants as of December 28, 2021 and December 2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8, 2021</t>
        </is>
      </c>
    </row>
    <row r="3">
      <c r="A3" s="3" t="inlineStr">
        <is>
          <t>Property and Equipment, Net</t>
        </is>
      </c>
    </row>
    <row r="4">
      <c r="A4" s="4" t="inlineStr">
        <is>
          <t>Property and Equipment, Net</t>
        </is>
      </c>
      <c r="B4" s="4" t="inlineStr">
        <is>
          <t xml:space="preserve">(6) Property and Equipment, Net Property and equipment were as follows: ​ ​ ​ ​ ​ ​ ​ ​ ​ ​ ​ ​ ​ ​ ​ ​ ​ December 28, December 29, ​ ​ 2021 ​ 2020 Land and improvements ​ $ 144,182 ​ $ 143,482 ​ Buildings and leasehold improvements ​ 1,092,776 ​ 1,003,014 ​ Furniture, fixtures and equipment ​ 732,160 ​ 661,878 ​ Construction in progress ​ 50,809 ​ 32,362 ​ Liquor licenses ​ 11,889 ​ 11,587 ​ ​ ​ 2,031,816 ​ 1,852,323 ​ Accumulated depreciation and amortization ​ (869,375) ​ (763,700) ​ ​ ​ $ 1,162,441 ​ $ 1,088,623 ​ ​ For the years ended December 28, 2021 and December 29, 2020, the amount of interest capitalized in connection with restaurant construction was $0.2 million and $0.3 million, respectively. There was no interest capitalized in connection with restaurant construction for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28, 2021</t>
        </is>
      </c>
    </row>
    <row r="3">
      <c r="A3" s="3" t="inlineStr">
        <is>
          <t>Goodwill and Intangible Assets</t>
        </is>
      </c>
    </row>
    <row r="4">
      <c r="A4" s="4" t="inlineStr">
        <is>
          <t>Goodwill and Intangible Assets</t>
        </is>
      </c>
      <c r="B4" s="4" t="inlineStr">
        <is>
          <t>(7) Goodwill and Intangible Assets All of our goodwill and intangible assets reside within the Texas Roadhouse reportable segment. The changes in the carrying amount of goodwill and intangible assets are as follows: ​ ​ ​ ​ ​ ​ ​ ​ ​ Goodwill ​ Intangible Assets ​ Balance as of December 31, 2019 (1) $ 124,748 ​ $ 1,234 ​ Additions 3,329 ​ ​ 1,600 ​ Amortization expense — ​ ​ (563) ​ Disposals and other, net — ​ — ​ Impairment (1,076) ​ — ​ Balance as of December 29, 2020 $ 127,001 ​ $ 2,271 ​ Additions — ​ ​ — ​ Amortization expense — ​ ​ (751) ​ Disposals and other, net — ​ ​ — ​ Impairment — ​ ​ — ​ Balance as of December 28, 2021 $ 127,001 ​ $ 1,520 ​ (1) Net of $4.8 million of accumulated goodwill impairment losses. ​ Intangible assets consist of reacquired franchise rights. The gross carrying amount and accumulated amortization of the intangible assets at December 28, 2021 were $16.6 million and $15.1 million, respectively. As of December 29, 2020, the gross carrying amount and accumulated amortization of the intangible assets was $16.6 million and $14.3 million, respectively. We amortize reacquired franchise rights on a straight-line basis over the remaining term of the franchise operating agreements, which varies by restaurant. Amortization expense for the next five years is expected to range from $0.1 million to $0.7 million. Refer to note 4 for discussion of the acquisitions completed for the year ended December 29,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1</t>
        </is>
      </c>
    </row>
    <row r="3">
      <c r="A3" s="3" t="inlineStr">
        <is>
          <t>Leases</t>
        </is>
      </c>
    </row>
    <row r="4">
      <c r="A4" s="4" t="inlineStr">
        <is>
          <t>Leases</t>
        </is>
      </c>
      <c r="B4" s="4" t="inlineStr">
        <is>
          <t xml:space="preserve">(8) Leases We recognize right-of-use assets and lease liabilities for both real estate and equipment leases that have a term in excess of one year . As of December 28, 2021 and December 29, 2020, these amounts were as follows: ​ ​ ​ ​ ​ ​ ​ ​ ​ ​ As of December 28, 2021 ​ Real estate ​ Equipment ​ Total Operating lease right-of-use assets $ 574,356 ​ $ 4,057 ​ $ 578,413 ​ ​ ​ ​ ​ ​ ​ ​ ​ Current portion of operating lease liabilities ​ 20,577 ​ ​ 1,375 ​ ​ 21,952 Operating lease liabilities, net of current portion ​ 620,210 ​ ​ 2,682 ​ ​ 622,892 Total operating lease liabilities $ 640,787 ​ $ 4,057 ​ $ 644,844 ​ ​ ​ ​ ​ ​ ​ ​ ​ ​ ​ ​ ​ ​ ​ ​ ​ ​ ​ ​ As of December 29, 2020 ​ Real estate ​ Equipment ​ Total Operating lease right-of-use assets $ 526,746 ​ $ 3,879 ​ $ 530,625 ​ ​ ​ ​ ​ ​ ​ ​ ​ Current portion of operating lease liabilities ​ 17,850 ​ ​ 1,421 ​ ​ 19,271 Operating lease liabilities, net of current portion ​ 569,713 ​ ​ 2,458 ​ ​ 572,171 Total operating lease liabilities $ 587,563 ​ $ 3,879 ​ $ 591,442 ​ ​ ​ ​ ​ ​ ​ ​ ​ ​ Information related to our real estate operating leases as of and for the fiscal year ended December 28, 2021 and December 29, 2020 was as follows: ​ ​ ​ ​ ​ ​ ​ ​ ​ ​ ​ ​ ​ ​ Fiscal Year Ended ​ Real estate costs ​ ​ ​ ​ December 28, 2021 ​ ​ December 29, 2020 ​ Operating lease ​ ​ ​ $ 62,430 ​ $ 58,425 ​ Variable lease ​ ​ ​ ​ 3,767 ​ ​ 1,479 ​ Short-term lease ​ ​ ​ ​ — ​ ​ 90 ​ Total lease costs ​ ​ ​ $ 66,197 ​ $ 59,994 ​ ​ ​ ​ ​ ​ ​ ​ ​ ​ ​ ​ ​ ​ ​ ​ ​ ​ ​ ​ ​ Real estate lease liabilities maturity analysis ​ ​ ​ ​ ​ ​ ​ As of December 28, 2021 ​ 2022 ​ ​ ​ ​ ​ ​ $ 60,958 ​ 2023 ​ ​ ​ ​ ​ ​ ​ 61,235 ​ 2024 ​ ​ ​ ​ ​ ​ ​ 61,313 ​ 2025 ​ ​ ​ ​ ​ ​ ​ 59,313 ​ 2026 ​ ​ ​ ​ ​ ​ ​ 59,187 ​ Thereafter ​ ​ ​ ​ ​ ​ ​ 810,475 ​ Total ​ ​ ​ ​ ​ ​ $ 1,112,481 ​ Less interest ​ ​ ​ ​ ​ ​ ​ 471,694 ​ Total discounted operating lease liabilities ​ ​ ​ ​ ​ ​ $ 640,787 ​ ​ ​ ​ ​ ​ ​ ​ ​ ​ ​ ​ ​ ​ ​ ​ ​ ​ ​ ​ ​ ​ ​ ​ ​ Fiscal Year Ended ​ Real estate leases other information ​ ​ ​ ​ December 28, 2021 ​ ​ December 29, 2020 ​ Cash paid for amounts included in measurement of operating lease liabilities ​ ​ ​ $ 57,040 ​ $ 52,904 ​ Right-of-use assets obtained in exchange for new operating lease liabilities ​ ​ ​ $ 68,921 ​ $ 50,322 ​ Weighted-average remaining lease term (years) ​ ​ ​ ​ 17.88 ​ ​ 17.78 ​ Weighted-average discount rate ​ ​ ​ ​ 6.46 % ​ 6.71 % Operating lease payments exclude $13.7 million of future minimum lease payments for executed real estate leases of which we have not yet taken possession. In addition to the above operating leases, as of December 28, 2021, we had two finance leases with a right-of-use asset balance and lease liability balance of $2.2 million and $2.7 million, respectively. As of December 29, 2020, we had one finance lease with a right-of-use asset balance and lease liability balance of $1.7 million and $2.1 million, respectively. The right-of-use asset balance is included as a component of other assets and the lease liability balance as a component of other liabilities in the consolidated balance sheets. In 2021, we entered into three sale leaseback transactions involving land that had recently been acquired. These sales generated proceeds of $5.6 million and no gain or loss was recognized on the transactions. The resulting operating leases are included in the operating lease right-of-use assets and lease liabilities noted above. In 2020, we entered into a sale leaseback transaction involving land that had recently been acquired. The sale generated proceeds of $2.2 million and no gain or loss was recognized on the transaction. The resulting operating lease is included in the operating lease right-of-use assets and lease liabilities noted above. ​ We recognize operating lease right-of-use assets and operating lease liabilities for real estate leases, including our restaurant leases and Support Center lease, as well as certain restaurant equipment leases based on the present value of the lease payments over the lease term. We estimate the present value based on our incremental borrowing rate which corresponds to the underlying lease term. In addition, operating lease right-of-use assets are reduced for accrued rent and increased for any initial direct costs recognized at lease inception. For leases commencing in 2019 and later, we account for lease and non-lease components as a single lease component. ​ Certain of our operating leases contain predetermined fixed escalations of the minimum rent over the lease term. For these leases, we recognize the related total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In recognizing straight-line rent expense, we record the difference between amounts charged to operations and amounts paid as accrued rent. Straight-line rent expense is included as an operating lease cost in the table above. Certain of our operating leases contain clauses that provide for additional contingent rent based on a percentage of sales greater than certain specified target amounts. We recognize contingent rent expense prior to the achievement of the specified target that triggers the contingent rent, provided achievement of the target is considered probable. In addition, certain of our operating leases have variable escalations of the minimum rent that depend on an index or rate. For these leases, we recognize operating lease right-of-use assets and operating lease liabilities based on the index or rate at the commencement date. Any subsequent changes to the index or rate are recognized as variable rent expense when the escalation is determinable. Contingent rent and variable rent expense are included as variable lease costs in the table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1</t>
        </is>
      </c>
    </row>
    <row r="3">
      <c r="A3" s="3" t="inlineStr">
        <is>
          <t>Income Taxes</t>
        </is>
      </c>
    </row>
    <row r="4">
      <c r="A4" s="4" t="inlineStr">
        <is>
          <t>Income Taxes</t>
        </is>
      </c>
      <c r="B4" s="4" t="inlineStr">
        <is>
          <t>(9) Income Taxes Components of our income tax expense (benefit) for the years ended December 28, 2021, December 29, 2020 and December 31, 2019 are as follows: ​ ​ ​ ​ ​ ​ ​ ​ ​ ​ ​ ​ ​ ​ Fiscal Year Ended ​ December 28, 2021 December 29, 2020 December 31, 2019 Current: ​ ​ ​ ​ ​ ​ ​ ​ ​ ​ Federal ​ $ 16,700 ​ $ (648) ​ $ 15,643 ​ State ​ 13,539 ​ 4,505 ​ 10,050 ​ Foreign ​ ​ 443 ​ ​ 403 ​ ​ 369 ​ Total current ​ 30,682 ​ 4,260 ​ 26,062 ​ Deferred: ​ ​ ​ ​ ​ ​ ​ ​ ​ ​ Federal ​ 7,391 ​ ​ (16,859) ​ 4,396 ​ State ​ 1,505 ​ ​ (3,073) ​ 1,939 ​ Total deferred ​ 8,896 ​ (19,932) ​ 6,335 ​ Income tax expense (benefit) ​ $ 39,578 ​ $ (15,672) ​ $ 32,397 ​ ​ Our pre-tax income is substantially derived from domestic restaurants. A reconciliation of the statutory federal income tax rate to our effective tax rate for December 28, 2021, December 29, 2020 and December 31, 2019 is as follows: ​ ​ ​ ​ ​ ​ ​ ​ ​ ​ ​ ​ ​ Fiscal Year Ended ​ ​ ​ ​ December 28, 2021 ​ December 29, 2020 ​ December 31, 2019 ​ Tax at statutory federal rate ​ ​ 21.0 % 21.0 % 21.0 % State and local tax, net of federal benefit ​ ​ 3.8 ​ 3.6 ​ 3.8 ​ FICA tip tax credit ​ ​ (9.3) ​ (92.5) ​ (9.4) ​ Work opportunity tax credit ​ ​ (1.2) ​ (12.4) ​ (1.5) ​ Stock compensation ​ ​ (1.5) ​ (2.3) ​ (0.1) ​ Net income attributable to noncontrolling interests ​ ​ (0.5) ​ (3.0) ​ (0.6) ​ Officers compensation ​ ​ 1.1 ​ 2.6 ​ 1.2 ​ Other ​ ​ 0.1 ​ 1.6 ​ 0.7 ​ Total ​ ​ 13.5 % (81.4) % 15.1 % ​ Our effective tax rate increased to 13.5% compared to an effective tax rate benefit of 81.4 % in 2020. The increase was primarily due to the significant increase in pre-tax income. In 2020, our FICA tip and Work opportunity tax credits exceeded our federal tax liability which resulted in a tax rate benefit. Our effective tax rate was a benefit 81.4% in 2020 compared to expense of 15.1 % in 2019. This was primarily due to the impact of FICA tip and Work opportunity tax credits on lower pre-tax income. Although these credits exceeded our federal tax liability in 2020, we expect to utilize these credits in future years. Components of deferred tax liabilities, net are as follows: ​ ​ ​ ​ ​ ​ ​ ​ ​ ​ December 28, 2021 December 29, 2020 Deferred tax assets: ​ ​ ​ ​ ​ ​ ​ Deferred revenue—gift cards ​ $ 24,056 ​ $ 26,692 ​ Insurance reserves ​ ​ 6,407 ​ ​ 5,998 ​ Deferred payroll taxes ​ ​ 5,995 ​ ​ 5,995 ​ Other reserves ​ 1,077 ​ 705 ​ Share-based compensation ​ 6,040 ​ 5,621 ​ Operating lease liabilities ​ ​ 160,638 ​ ​ 146,803 ​ Deferred compensation ​ 16,233 ​ 12,778 ​ Tax credit carryforwards ​ ​ 3,618 ​ ​ 10,360 ​ Other assets ​ 2,801 ​ 2,119 ​ Total deferred tax asset ​ 226,865 ​ 217,071 ​ Deferred tax liabilities: ​ ​ ​ ​ ​ ​ ​ Property and equipment ​ (75,022) ​ (71,263) ​ Goodwill and intangibles ​ (7,742) ​ (6,896) ​ Operating lease right-of-use asset ​ ​ (144,153) ​ ​ (131,718) ​ Other liabilities ​ ​ (11,682) ​ ​ (9,996) ​ Total deferred tax liability ​ (238,599) ​ (219,873) ​ Net deferred tax liability ​ $ (11,734) ​ $ (2,802) ​ ​ As of December 28, 2021 and December 29, 2020, we had tax credit carryforwards of $3.6 million and $10.4 million, respectively, primarily related to FICA tip and Work opportunity tax credit carryforwards that exceeded credit limitations. These federal carryforwards expire in 2041. We expect to generate sufficient earnings in future periods and/or may implement tax planning strategies that would allow us to fully utilize these credits. As such, we have not provided any valuation allowances for these credits, or any of our other deferred tax assets, as their realization is more likely than not. A reconciliation of the beginning and ending liability for unrecognized tax benefits, all of which would impact the effective tax rate if recognized, is as follows: ​ ​ ​ ​ ​ ​ Balance at December 31, 2019 ​ $ 1,546 ​ Additions to tax positions related to prior years ​ 148 ​ Additions to tax positions related to current year ​ ​ 389 ​ Reductions due to statute expiration ​ ​ (421) ​ Reductions due to exam settlements ​ — ​ Balance at December 29, 2020 ​ 1,662 ​ Additions to tax positions related to prior years ​ ​ 49 ​ Additions to tax positions related to current year ​ 413 ​ Reductions due to statute expiration ​ (160) ​ Reductions due to exam settlement ​ ​ (436) ​ Balance at December 28, 2021 ​ $ 1,528 ​ ​ As of December 28, 2021 and December 29, 2020, the total amount of accrued penalties and interest related to uncertain tax provisions was recognized as a part of income tax expense and these amounts were not material. All entities for which unrecognized tax benefits exist as of December 28, 2021 possess a December tax year-end. As a result, as of December 28, 2021, the tax years ended December 29, 2020, December 31, 2019 and December 25, 2018 remain subject to examination by all tax jurisdictions. As of December 28, 2021, no audits were in process by a tax jurisdiction that, if completed during the next twelve months, would be expected to result in a material change to our unrecognized tax benefits. Additionally, as of December 28, 2021, no event occurred that is likely to result in a significant increase or decrease in the unrecognized tax benefits through December 2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28, 2021</t>
        </is>
      </c>
    </row>
    <row r="3">
      <c r="A3" s="3" t="inlineStr">
        <is>
          <t>Preferred Stock</t>
        </is>
      </c>
    </row>
    <row r="4">
      <c r="A4" s="4" t="inlineStr">
        <is>
          <t>Preferred Stock</t>
        </is>
      </c>
      <c r="B4" s="4" t="inlineStr">
        <is>
          <t>(10) Preferred Stock Our Board of Directors is authorized, without further vote or action by the holders of common stock, to issue from time to time up to an aggregate of 1,000,000 shares of preferred stock in one or more series. Each series of preferred stock will have the number of shares, designations, preferences, voting powers, qualifications and special or relative rights or privileges as shall be determined by the Board of Directors, which may include, but are not limited to, dividend rights, voting rights, redemption and sinking fund provisions, liquidation preferences, conversion rights and preemptive rights. There were no shares of preferred stock outstanding at December 28, 2021 and December 2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28, 2021</t>
        </is>
      </c>
    </row>
    <row r="3">
      <c r="A3" s="3" t="inlineStr">
        <is>
          <t>Stock Repurchase Program</t>
        </is>
      </c>
    </row>
    <row r="4">
      <c r="A4" s="4" t="inlineStr">
        <is>
          <t>Stock Repurchase Program</t>
        </is>
      </c>
      <c r="B4" s="4" t="inlineStr">
        <is>
          <t xml:space="preserve">(11) Stockholders’ Equity On May 31, 2019, our Board of Directors approved a stock repurchase program under which we may repurchase up to $250.0 million of our common stock. This stock repurchase program has no expiration date and replaced a previous stock repurchase program which was approved on May 22, 2014. All repurchases to date under our stock repurchase programs have been made through open market transactions. The timing and the amount of any repurchases are determined by management under parameters established by our Board of Directors, based on an evaluation of our stock price, market conditions and other corporate considerations. In response to the impact of the pandemic on our restaurant operations, on March 17, 2020, we suspended all share repurchase activity. We resumed share repurchases on August 2, 2021. For the year ended December 28, 2021, we paid $51.6 million to repurchase 584,932 shares of our common stock. For the year ended December 29, 2020, we paid $12.6 million to repurchase 252,409 shares of our common stock. As of December 28, 2021, we had $96.1 million remaining under our authorized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8, 2021</t>
        </is>
      </c>
      <c r="C1" s="2" t="inlineStr">
        <is>
          <t>Dec. 29, 2020</t>
        </is>
      </c>
    </row>
    <row r="2">
      <c r="A2" s="3" t="inlineStr">
        <is>
          <t>Current assets:</t>
        </is>
      </c>
    </row>
    <row r="3">
      <c r="A3" s="4" t="inlineStr">
        <is>
          <t>Cash and cash equivalents</t>
        </is>
      </c>
      <c r="B3" s="5" t="n">
        <v>335645</v>
      </c>
      <c r="C3" s="5" t="n">
        <v>363155</v>
      </c>
    </row>
    <row r="4">
      <c r="A4" s="4" t="inlineStr">
        <is>
          <t>Receivables, net of allowance for doubtful accounts of $17 at December 28, 2021 and $11 at December 29, 2020</t>
        </is>
      </c>
      <c r="B4" s="6" t="n">
        <v>161358</v>
      </c>
      <c r="C4" s="6" t="n">
        <v>98418</v>
      </c>
    </row>
    <row r="5">
      <c r="A5" s="4" t="inlineStr">
        <is>
          <t>Inventories, net</t>
        </is>
      </c>
      <c r="B5" s="6" t="n">
        <v>31595</v>
      </c>
      <c r="C5" s="6" t="n">
        <v>22364</v>
      </c>
    </row>
    <row r="6">
      <c r="A6" s="4" t="inlineStr">
        <is>
          <t>Prepaid income taxes</t>
        </is>
      </c>
      <c r="B6" s="6" t="n">
        <v>10701</v>
      </c>
      <c r="C6" s="6" t="n">
        <v>4502</v>
      </c>
    </row>
    <row r="7">
      <c r="A7" s="4" t="inlineStr">
        <is>
          <t>Prepaid expenses and other current assets</t>
        </is>
      </c>
      <c r="B7" s="6" t="n">
        <v>24226</v>
      </c>
      <c r="C7" s="6" t="n">
        <v>22212</v>
      </c>
    </row>
    <row r="8">
      <c r="A8" s="4" t="inlineStr">
        <is>
          <t>Total current assets</t>
        </is>
      </c>
      <c r="B8" s="6" t="n">
        <v>563525</v>
      </c>
      <c r="C8" s="6" t="n">
        <v>510651</v>
      </c>
    </row>
    <row r="9">
      <c r="A9" s="4" t="inlineStr">
        <is>
          <t>Property and equipment, net of accumulated depreciation of $869,375 at December 28, 2021 and $763,700 at December 29, 2020</t>
        </is>
      </c>
      <c r="B9" s="6" t="n">
        <v>1162441</v>
      </c>
      <c r="C9" s="6" t="n">
        <v>1088623</v>
      </c>
    </row>
    <row r="10">
      <c r="A10" s="4" t="inlineStr">
        <is>
          <t>Operating lease right-of-use assets, net</t>
        </is>
      </c>
      <c r="B10" s="6" t="n">
        <v>578413</v>
      </c>
      <c r="C10" s="6" t="n">
        <v>530625</v>
      </c>
    </row>
    <row r="11">
      <c r="A11" s="4" t="inlineStr">
        <is>
          <t>Goodwill</t>
        </is>
      </c>
      <c r="B11" s="6" t="n">
        <v>127001</v>
      </c>
      <c r="C11" s="6" t="n">
        <v>127001</v>
      </c>
    </row>
    <row r="12">
      <c r="A12" s="4" t="inlineStr">
        <is>
          <t>Intangible assets, net of accumulated amortization of $15,092 at December 28, 2021 and $14,341 at December 29, 2020</t>
        </is>
      </c>
      <c r="B12" s="6" t="n">
        <v>1520</v>
      </c>
      <c r="C12" s="6" t="n">
        <v>2271</v>
      </c>
    </row>
    <row r="13">
      <c r="A13" s="4" t="inlineStr">
        <is>
          <t>Other assets</t>
        </is>
      </c>
      <c r="B13" s="6" t="n">
        <v>79052</v>
      </c>
      <c r="C13" s="6" t="n">
        <v>65990</v>
      </c>
    </row>
    <row r="14">
      <c r="A14" s="4" t="inlineStr">
        <is>
          <t>Total assets</t>
        </is>
      </c>
      <c r="B14" s="6" t="n">
        <v>2511952</v>
      </c>
      <c r="C14" s="6" t="n">
        <v>2325161</v>
      </c>
    </row>
    <row r="15">
      <c r="A15" s="3" t="inlineStr">
        <is>
          <t>Current liabilities:</t>
        </is>
      </c>
    </row>
    <row r="16">
      <c r="A16" s="4" t="inlineStr">
        <is>
          <t>Current portion of operating lease liabilities</t>
        </is>
      </c>
      <c r="B16" s="6" t="n">
        <v>21952</v>
      </c>
      <c r="C16" s="6" t="n">
        <v>19271</v>
      </c>
    </row>
    <row r="17">
      <c r="A17" s="4" t="inlineStr">
        <is>
          <t>Current maturities of long-term debt</t>
        </is>
      </c>
      <c r="C17" s="6" t="n">
        <v>50000</v>
      </c>
    </row>
    <row r="18">
      <c r="A18" s="4" t="inlineStr">
        <is>
          <t>Accounts payable</t>
        </is>
      </c>
      <c r="B18" s="6" t="n">
        <v>95234</v>
      </c>
      <c r="C18" s="6" t="n">
        <v>66977</v>
      </c>
    </row>
    <row r="19">
      <c r="A19" s="4" t="inlineStr">
        <is>
          <t>Deferred revenue-gift cards</t>
        </is>
      </c>
      <c r="B19" s="6" t="n">
        <v>300657</v>
      </c>
      <c r="C19" s="6" t="n">
        <v>232812</v>
      </c>
    </row>
    <row r="20">
      <c r="A20" s="4" t="inlineStr">
        <is>
          <t>Accrued wages and payroll taxes</t>
        </is>
      </c>
      <c r="B20" s="6" t="n">
        <v>64716</v>
      </c>
      <c r="C20" s="6" t="n">
        <v>51982</v>
      </c>
    </row>
    <row r="21">
      <c r="A21" s="4" t="inlineStr">
        <is>
          <t>Income taxes payable</t>
        </is>
      </c>
      <c r="B21" s="6" t="n">
        <v>85</v>
      </c>
      <c r="C21" s="6" t="n">
        <v>2859</v>
      </c>
    </row>
    <row r="22">
      <c r="A22" s="4" t="inlineStr">
        <is>
          <t>Accrued taxes and licenses</t>
        </is>
      </c>
      <c r="B22" s="6" t="n">
        <v>33375</v>
      </c>
      <c r="C22" s="6" t="n">
        <v>24751</v>
      </c>
    </row>
    <row r="23">
      <c r="A23" s="4" t="inlineStr">
        <is>
          <t>Other accrued liabilities</t>
        </is>
      </c>
      <c r="B23" s="6" t="n">
        <v>86125</v>
      </c>
      <c r="C23" s="6" t="n">
        <v>57666</v>
      </c>
    </row>
    <row r="24">
      <c r="A24" s="4" t="inlineStr">
        <is>
          <t>Total current liabilities</t>
        </is>
      </c>
      <c r="B24" s="6" t="n">
        <v>602144</v>
      </c>
      <c r="C24" s="6" t="n">
        <v>506318</v>
      </c>
    </row>
    <row r="25">
      <c r="A25" s="4" t="inlineStr">
        <is>
          <t>Operating lease liabilities, net of current portion</t>
        </is>
      </c>
      <c r="B25" s="6" t="n">
        <v>622892</v>
      </c>
      <c r="C25" s="6" t="n">
        <v>572171</v>
      </c>
    </row>
    <row r="26">
      <c r="A26" s="4" t="inlineStr">
        <is>
          <t>Long-term debt</t>
        </is>
      </c>
      <c r="B26" s="6" t="n">
        <v>100000</v>
      </c>
      <c r="C26" s="6" t="n">
        <v>190000</v>
      </c>
    </row>
    <row r="27">
      <c r="A27" s="4" t="inlineStr">
        <is>
          <t>Restricted stock and other deposits</t>
        </is>
      </c>
      <c r="B27" s="6" t="n">
        <v>8027</v>
      </c>
      <c r="C27" s="6" t="n">
        <v>7481</v>
      </c>
    </row>
    <row r="28">
      <c r="A28" s="4" t="inlineStr">
        <is>
          <t>Deferred tax liabilities, net</t>
        </is>
      </c>
      <c r="B28" s="6" t="n">
        <v>11734</v>
      </c>
      <c r="C28" s="6" t="n">
        <v>2802</v>
      </c>
    </row>
    <row r="29">
      <c r="A29" s="4" t="inlineStr">
        <is>
          <t>Other liabilities</t>
        </is>
      </c>
      <c r="B29" s="6" t="n">
        <v>93671</v>
      </c>
      <c r="C29" s="6" t="n">
        <v>103338</v>
      </c>
    </row>
    <row r="30">
      <c r="A30" s="4" t="inlineStr">
        <is>
          <t>Total liabilities</t>
        </is>
      </c>
      <c r="B30" s="6" t="n">
        <v>1438468</v>
      </c>
      <c r="C30" s="6" t="n">
        <v>1382110</v>
      </c>
    </row>
    <row r="31">
      <c r="A31" s="3" t="inlineStr">
        <is>
          <t>Texas Roadhouse, Inc. and subsidiaries stockholders' equity:</t>
        </is>
      </c>
    </row>
    <row r="32">
      <c r="A32" s="4" t="inlineStr">
        <is>
          <t>Preferred stock ($0.001 par value, 1,000,000 shares authorized; no shares issued or outstanding)</t>
        </is>
      </c>
      <c r="B32" s="4" t="inlineStr">
        <is>
          <t xml:space="preserve"> </t>
        </is>
      </c>
      <c r="C32" s="4" t="inlineStr">
        <is>
          <t xml:space="preserve"> </t>
        </is>
      </c>
    </row>
    <row r="33">
      <c r="A33" s="4" t="inlineStr">
        <is>
          <t>Common stock ($0.001 par value, 100,000,000 shares authorized, 69,382,418 and 69,561,861 shares issued and outstanding at December 28, 2021 and December 29, 2020, respectively)</t>
        </is>
      </c>
      <c r="B33" s="6" t="n">
        <v>69</v>
      </c>
      <c r="C33" s="6" t="n">
        <v>70</v>
      </c>
    </row>
    <row r="34">
      <c r="A34" s="4" t="inlineStr">
        <is>
          <t>Additional paid-in-capital</t>
        </is>
      </c>
      <c r="B34" s="6" t="n">
        <v>114504</v>
      </c>
      <c r="C34" s="6" t="n">
        <v>145626</v>
      </c>
    </row>
    <row r="35">
      <c r="A35" s="4" t="inlineStr">
        <is>
          <t>Retained earnings</t>
        </is>
      </c>
      <c r="B35" s="6" t="n">
        <v>943551</v>
      </c>
      <c r="C35" s="6" t="n">
        <v>781915</v>
      </c>
    </row>
    <row r="36">
      <c r="A36" s="4" t="inlineStr">
        <is>
          <t>Accumulated other comprehensive loss</t>
        </is>
      </c>
      <c r="C36" s="6" t="n">
        <v>-106</v>
      </c>
    </row>
    <row r="37">
      <c r="A37" s="4" t="inlineStr">
        <is>
          <t>Total Texas Roadhouse, Inc. and subsidiaries stockholders' equity</t>
        </is>
      </c>
      <c r="B37" s="6" t="n">
        <v>1058124</v>
      </c>
      <c r="C37" s="6" t="n">
        <v>927505</v>
      </c>
    </row>
    <row r="38">
      <c r="A38" s="4" t="inlineStr">
        <is>
          <t>Noncontrolling interests</t>
        </is>
      </c>
      <c r="B38" s="6" t="n">
        <v>15360</v>
      </c>
      <c r="C38" s="6" t="n">
        <v>15546</v>
      </c>
    </row>
    <row r="39">
      <c r="A39" s="4" t="inlineStr">
        <is>
          <t>Total equity</t>
        </is>
      </c>
      <c r="B39" s="6" t="n">
        <v>1073484</v>
      </c>
      <c r="C39" s="6" t="n">
        <v>943051</v>
      </c>
    </row>
    <row r="40">
      <c r="A40" s="4" t="inlineStr">
        <is>
          <t>Total liabilities and equity</t>
        </is>
      </c>
      <c r="B40" s="5" t="n">
        <v>2511952</v>
      </c>
      <c r="C40" s="5" t="n">
        <v>2325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28, 2021</t>
        </is>
      </c>
    </row>
    <row r="3">
      <c r="A3" s="3" t="inlineStr">
        <is>
          <t>Earnings Per Share</t>
        </is>
      </c>
    </row>
    <row r="4">
      <c r="A4" s="4" t="inlineStr">
        <is>
          <t>Earnings Per Share</t>
        </is>
      </c>
      <c r="B4" s="4" t="inlineStr">
        <is>
          <t>(12) Earnings Per Share The share and net income per share data for all periods presented are based on the historical weighted- average shares outstanding. The diluted earnings per share calculations show the effect of the weighted- average restricted stock units outstanding from our equity incentive plans. Performance stock units are not included in the diluted earnings per share calculation until the performance-based criteria have been met. See note 14 for further discussion of our equity incentive plans. For the years ended December 28, 2021, December 29, 2020, and December 31, 2019, the shares of non-vested stock that were not included because they would have had an anti-dilutive effect were not significant. The following table sets forth the calculation of earnings per share and weighted average shares outstanding as presented in the accompanying consolidated statements of income and comprehensive income: ​ ​ ​ ​ ​ ​ ​ ​ ​ ​ ​ ​ ​ ​ ​ Fiscal Year Ended ​ ​ ​ December 28, December 29, December 31, ​ 2021 ​ 2020 ​ 2019 Net income attributable to Texas Roadhouse, Inc. and subsidiaries ​ ​ $ 245,294 ​ $ 31,255 ​ $ 174,452 ​ Basic EPS: ​ ​ ​ ​ ​ ​ ​ ​ ​ ​ ​ Weighted-average common shares outstanding ​ ​ 69,709 ​ 69,438 ​ ​ 70,509 ​ Basic EPS ​ ​ $ 3.52 ​ $ 0.45 ​ $ 2.47 ​ Diluted EPS: ​ ​ ​ ​ ​ ​ ​ ​ ​ ​ ​ Weighted-average common shares outstanding ​ ​ 69,709 ​ 69,438 ​ ​ 70,509 ​ Dilutive effect of nonvested stock ​ ​ 389 ​ 455 ​ ​ 407 ​ Shares-diluted ​ ​ 70,098 ​ 69,893 ​ 70,916 ​ Diluted EPS ​ ​ $ 3.50 ​ $ 0.45 ​ $ 2.4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8, 2021</t>
        </is>
      </c>
    </row>
    <row r="3">
      <c r="A3" s="3" t="inlineStr">
        <is>
          <t>Commitments and Contingencies</t>
        </is>
      </c>
    </row>
    <row r="4">
      <c r="A4" s="4" t="inlineStr">
        <is>
          <t>Commitments and Contingencies</t>
        </is>
      </c>
      <c r="B4" s="4" t="inlineStr">
        <is>
          <t xml:space="preserve">(13) Commitments and Contingencies The estimated cost of completing capital project commitments at December 28, 2021 and December 29, 2020 was $135.0 million and $95.9 million, respectively. As of December 28, 2021 and December 29, 2020, we are contingently liable for $12.2 million and $13.0 million, respectively, for seven leases listed in the table below. These amounts represent the maximum potential liability of future payments under the guarantees. In the event of default, the indemnity and default clauses in our assignment agreements govern our ability to pursue and recover damages incurred. No liabilities have been recorded as of December 28, 2021 as the likelihood of default was deemed to be less than probable and the fair value of the guarantees is not considered significant. ​ ​ ​ ​ ​ ​ ​ ​ Lease Assignment Date Current Lease Term Expiration Everett, Massachusetts (1) September 2002 February 2023 ​ Longmont, Colorado (1) October 2003 May 2029 ​ Montgomeryville, Pennsylvania (1) October 2004 March 2026 ​ Fargo, North Dakota (1) February 2006 July 2026 ​ Logan, Utah (1) January 2009 August 2024 ​ Irving, Texas (2) ​ December 2013 ​ December 2024 ​ Louisville, Kentucky (2)(3)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2) Leases associated with non-Texas Roadhouse restaurants which were sold. The leases were assigned to the acquirer, but we remain contingently liable under the terms of the lease if the acquirer defaults. (3) We may be released from liability after the initial contractual lease term expiration contingent upon certain conditions being met by the acquirer. ​ During the year ended December 28, 2021, we bought most of our beef from three suppliers. Although there are a limited number of beef suppliers, we believe that other suppliers could provide a similar product on comparable terms. We have no material minimum purchase commitments with our vendors that extend beyond a year. Occasionally, we are a defendant in litigation arising in the ordinary course of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28, 2021</t>
        </is>
      </c>
    </row>
    <row r="3">
      <c r="A3" s="3" t="inlineStr">
        <is>
          <t>Share Based Compensation</t>
        </is>
      </c>
    </row>
    <row r="4">
      <c r="A4" s="4" t="inlineStr">
        <is>
          <t>Share Based Compensation</t>
        </is>
      </c>
      <c r="B4" s="4" t="inlineStr">
        <is>
          <t xml:space="preserve">(14) Share-based Compensation On May 13, 2021, our stockholders approved the Texas Roadhouse, Inc. 2021 Long-Term Incentive Plan (the “Plan”). The Plan provides for the granting of various forms of equity awards including options, stock appreciation rights, full value awards, and performance-based awards. This Plan replaced the 2013 Long-Term Incentive Plan and no subsequent awards will be granted under the 2013 Plan. The Company provides restricted stock units (“RSUs”) to employees as a form of share-based compensation. An RSU is the conditional right to receive one share of common stock upon satisfaction of the vesting requirement. In addition to RSUs, the Company provides performance stock units ("PSUs") to executives as a form of share-based compensation. A PSU is the conditional right to receive one share of common stock upon meeting a performance obligation along with the satisfaction of the vesting requirement. The following table summarizes the share-based compensation recorded in the accompanying consolidated statements of income and comprehensive income: ​ ​ ​ ​ ​ ​ ​ ​ ​ ​ ​ ​ ​ ​ ​ ​ Fiscal Year Ended ​ ​ ​ December 28, December 29, December 31, ​ 2021 ​ 2020 ​ 2019 Labor expense ​ ​ $ 10,323 ​ $ 10,081 ​ $ 9,032 ​ General and administrative expense ​ ​ 27,816 ​ 19,350 ​ 26,468 ​ Total share-based compensation expense ​ ​ $ 38,139 ​ $ 29,431 ​ $ 35,500 ​ ​ Share- based compensation activity by type of grant as of December 28, 2021 and changes during the period then ended are presented below. We recognize expense for RSUs and PSUs over the vesting term based on the grant date fair value of the award. We do not estimate forfeitures as we record them as they occur. Summary Details for RSUs ​ ​ ​ ​ ​ ​ ​ ​ ​ ​ ​ ​ ​ ​ ​ Weighted-Average Weighted-Average ​ ​ ​ ​ ​ ​ Grant Date Fair ​ Remaining Contractual ​ Aggregate ​ ​ Shares ​ Value ​ Term (years) ​ Intrinsic Value Outstanding at December 29, 2020 793,563 ​ $ 56.37 ​ ​ ​ ​ ​ ​ Granted 437,996 ​ ​ 91.68 ​ ​ ​ ​ ​ ​ Forfeited (83,041) ​ ​ 66.63 ​ ​ ​ ​ ​ ​ Vested (590,335) ​ ​ 56.40 ​ ​ ​ ​ ​ ​ Outstanding at December 28, 2021 558,183 ​ $ 82.52 0.8 ​ $ 50,036 ​ ​ As of December 28, 2021, with respect to unvested RSUs, there was $20.5 million of unrecognized compensation cost that is expected to be recognized over a weighted-average period of 0.8 years. The vesting terms of the RSUs range from 1.0 to 5.0 years. The total intrinsic value of RSUs vested during the years ended December 28, 2021, December 29, 2020 and December 31, 2019 was $54.7 million, $30.5 million and $27.8 million, respectively. The excess tax benefit associated with vested RSUs for the years ended December 28, 2021, December 29, 2020 and December 31, 2019 was $4.3 million, $0.4 million and $0.3 million, respectively, which was recognized in the income tax provision. Summary Details for PSUs ​ ​ ​ ​ ​ ​ ​ ​ ​ ​ ​ ​ ​ ​ Weighted-Average Weighted-Average ​ ​ ​ ​ ​ ​ Grant Date Fair ​ Remaining Contractual ​ Aggregate ​ ​ Shares ​ Value ​ Term (years) ​ Intrinsic Value Outstanding at December 29, 2020 79,000 ​ $ 55.98 ​ ​ ​ ​ ​ Granted 92,500 ​ ​ 81.64 ​ ​ ​ ​ ​ Performance shares adjustment (1) ​ (73,801) ​ ​ 55.98 ​ ​ ​ ​ ​ Forfeited (60,548) ​ ​ 66.45 ​ ​ ​ ​ ​ Vested (5,199) ​ ​ 55.98 ​ ​ ​ ​ ​ Outstanding at December 28, 2021 31,952 ​ $ 86.22 0.1 ​ $ 2,864 (1) Adjustment to actual payout amount of 6.58% from the January 2020 PSU grant that vested in January 2021. We grant PSUs to certain of our executives subject to a one-year vesting and the achievement of certain earnings targets, which determine the number of units to vest at the end of the vesting period. Share-based compensation expense is recognized for the number of units expected to vest at the end of the period and is expensed beginning on the grant date and through the performance period. For each grant, PSUs vest after meeting the performance and service conditions. The total intrinsic value of PSUs vested during the years ended December 28, 2021, December 29, 2020 and December 31, 2019 was $0.4 million, $5.4 million and $8.8 million, respectively. On January 8, 2022, 60,026 shares vested related to the January 2021 PSU grant and are expected to be distributed during the 13 weeks ending March 29, 2022. As of December 28, 2021, with respect to unvested PSUs, the amount of unrecognized compensation cost that is expected to be recognized over a weighted-average period of significant. There was allowable excess tax benefit associated with vested PSUs for the years ended December 28, 2021, December 29, 2020 an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8, 2021</t>
        </is>
      </c>
    </row>
    <row r="3">
      <c r="A3" s="3" t="inlineStr">
        <is>
          <t>Fair Value Measurements</t>
        </is>
      </c>
    </row>
    <row r="4">
      <c r="A4" s="4" t="inlineStr">
        <is>
          <t>Fair Value Measurements</t>
        </is>
      </c>
      <c r="B4" s="4" t="inlineStr">
        <is>
          <t xml:space="preserve">(15) Fair Value Measurement ASC 820, Fair Value Measurements and Disclosures ("ASC 820"), establishes a framework for measuring fair value and expands disclosures about fair value measurements. ASC 820 establishes a three- 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 Level 1 Inputs based on quoted prices in active markets for identical assets. Level 2 Inputs other than quoted prices included within Level 1 that are observable for the assets, either directly or indirectly. Level 3 Inputs that are unobservable for the asset. ​ There were no transfers among levels within the fair value hierarchy during the year ended December 28, 2021. The following table presents the fair values for our financial assets and liabilities measured on a recurring basis: ​ ​ ​ ​ ​ ​ ​ ​ ​ ​ ​ ​ ​ Fair Value Measurements ​ Level December 28, 2021 December 29, 2020 Deferred compensation plan—assets 1 ​ $ 67,512 ​ $ 55,633 ​ Deferred compensation plan—liabilities 1 ​ $ (67,431) ​ $ (55,614) ​ ​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ccounts of the rabbi trust in other assets and the corresponding liability in other liabilities in our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consolidated statements of income and comprehensive income. The following table presents the fair value of our assets measured on a nonrecurring basis: ​ ​ ​ ​ ​ ​ ​ ​ ​ ​ ​ ​ ​ ​ ​ ​ ​ ​ Fair Value Measurements ​ Total loss ​ ​ ​ ​ ​ ​ ​ ​ ​ ​ Fiscal Year Ended ​ ​ December 28, December 29, December 28, ​ December 29, ​ ​ Level ​ 2021 ​ 2020 ​ 2021 ​ 2020 Long-lived assets held for sale ​ 3 ​ $ 1,175 ​ $ 1,645 ​ $ (470) ​ $ (432) Goodwill ​ 3 ​ $ — ​ $ 2,625 ​ $ — ​ $ (1,076) Investments in unconsolidated affiliates ​ 3 ​ $ — ​ $ 1,531 ​ $ (1,531) ​ $ (1,091) ​ Long-lived assets held for sale include land and building at a site that was relocated and had a carrying amount of $1.2 million and $1.6 million as of December 28, 2021 and December 29, 2020, respectively. These assets are included in prepaid expenses and other current assets in our consolidated balance sheets. These are valued using a Level 3 input, i.e., information from broker listings. We recorded a loss of $0.5 million and $0.4 million for the years ended December 28, 2021 and December 29, 2020, respectively, which is included in impairment and closure, net in our consolidated statements of income and comprehensive income. ​ Goodwill includes two restaurants whose carrying amounts were determined to be in excess of their fair values as part of our annual goodwill impairment assessment in 2020 and had a carrying amount of $2.6 million as of December 29, 2020. In determining the fair value, multiple valuation approaches were utilized which considered the historical results and anticipated future trends of operations for these restaurants. We consider this a Level 3 input. ​ Investments in unconsolidated affiliates include a 40% equity interest in a joint venture in China that had a carrying amount of zero and $1.5 million as of December 28, 2021 and December 29, 2020, respectively. equity (loss) income from investments in unconsolidated affiliates in our consolidated statements of income and comprehensive income. This joint venture ​ At December 28, 2021 and December 29, 2020, the fair values of cash and cash equivalents, accounts receivable and accounts payable approximated their carrying values based on the short-term nature of these instruments. At December 28, 2021 and December 29, 2020, the fair value of our amended revolving credit facility approximated its carrying value since it is a variable rate credit facility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Closure Costs</t>
        </is>
      </c>
      <c r="B1" s="2" t="inlineStr">
        <is>
          <t>12 Months Ended</t>
        </is>
      </c>
    </row>
    <row r="2">
      <c r="B2" s="2" t="inlineStr">
        <is>
          <t>Dec. 28, 2021</t>
        </is>
      </c>
    </row>
    <row r="3">
      <c r="A3" s="3" t="inlineStr">
        <is>
          <t>Impairment and Closure Costs</t>
        </is>
      </c>
    </row>
    <row r="4">
      <c r="A4" s="4" t="inlineStr">
        <is>
          <t>Impairment and Closure Costs</t>
        </is>
      </c>
      <c r="B4" s="4" t="inlineStr">
        <is>
          <t>(16) Impairment and Closure Costs We recorded impairment and closure costs of $0.7 million, $2.3 million and ($0.9) million for the years ended December 28, 2021, December 29, 2020 and December 31, 2019, respectively. ​ Impairment and closure costs in 2021 included $0.7 million related to the impairment of the fixed assets and operating lease right-of-use assets at two restaurants, both of which have relocated or are scheduled to be relocated. ​ Impairment and closure costs in 2020 included $1.2 million related to the impairment of the fixed assets and operating lease right-of-use assets at four restaurants, all of which have relocated. In addition, in 2020, we recorded goodwill impairment of $1.1 million related to two restaurants. ​ Impairment and closure costs in 2019 included a gain of $2.6 million related to the forced relocation of one restaurant. This included a gain of $1.2 million related to the leasehold improvements and a gain of $1.4 million to settle a favorable operating lease. Also, in 2019, we recorded a charge of $1.1 million related to the impairment of the operating lease right-of-use asset at an underperforming restaurant. The remaining costs of $0.6 million related to costs associated with the relocation of restau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8, 2021</t>
        </is>
      </c>
    </row>
    <row r="3">
      <c r="A3" s="3" t="inlineStr">
        <is>
          <t>Related Party Transactions</t>
        </is>
      </c>
    </row>
    <row r="4">
      <c r="A4" s="4" t="inlineStr">
        <is>
          <t>Related Party Transactions</t>
        </is>
      </c>
      <c r="B4" s="4" t="inlineStr">
        <is>
          <t xml:space="preserve">(17) Related Party Transactions As of December 28, 2021, December 29, 2020 and December 31, 2019, we had three franchise restaurants and one majority-owned company restaurant owned in part by current officers of the Company. These franchise entities paid us fees of $1.7 million, $0.9 million and $0.7 million as of December 28, 2021, December 29, 2020, and December 31,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1</t>
        </is>
      </c>
    </row>
    <row r="3">
      <c r="A3" s="3" t="inlineStr">
        <is>
          <t>Segment Reporting [Abstract]</t>
        </is>
      </c>
    </row>
    <row r="4">
      <c r="A4" s="4" t="inlineStr">
        <is>
          <t>Segment Information</t>
        </is>
      </c>
      <c r="B4" s="4" t="inlineStr">
        <is>
          <t>(18) Segment Information We manage our restaurant and franchising operations by concept and as a result have identified Texas Roadhouse, Bubba's 33, Jaggers, and our retail initiatives as separate operating segments. Our reportable segments are Texas Roadhouse and Bubba's 33. The Texas Roadhouse reportable segment includes the results of our domestic company Texas Roadhouse restaurants and domestic and international franchise Texas Roadhouse restaurants. The Bubba's 33 reportable segment includes the results of our domestic company Bubba's 33 restaurants. Our remaining operating segments, which include the results of our domestic company Jaggers restaurants and the results of our retail initiatives, are included in Other. In addition, Corporate-related segment assets, depreciation and amortization, and capital expenditures are also included in Other. Management uses restaurant margin as the measure for assessing performance of our segments. Restaurant margin (in dollars and as a percentage of restaurant and other sales) represents restaurant and other sales less restaurant-level operating costs, including food and beverage costs, labor, rent and other operating costs. Restaurant margin also includes sales and operating costs related to our non-royalty based retail initiatives. Restaurant margin is used by our CODM to evaluate restaurant-level operating efficiency and performance. In calculating restaurant margin, we exclude certain non-restaurant-level costs that support operations, including pre-opening and general and administrative expenses, but do not have a direct impact on restaurant-level operational efficiency and performance. We also exclude depreciation and amortization expense, substantially all of which relates to restaurant-level assets, as it represents a non-cash charge for the investment in our restaurants. We also exclude impairment and closure expense as we believe this provides a clearer perspective of the Company’s ongoing operating performance and a more useful comparison to prior period results. Restaurant margin as presented may not be comparable to other similarly titled measures of other companies in our industry. Restaurant and other sales for all operating segments are derived primarily from food and beverage sales. We do not rely on any major customer as a source of sales and the customers and assets of our reportable segments are located predominantly in the United States. There are no material transactions between reportable segments. The following tables reconcile our segment results to our consolidated results reported in accordance with GAAP: ​ ​ ​ ​ ​ ​ ​ ​ ​ ​ ​ ​ ​ Fiscal Year Ended December 28, 2021 ​ Texas Roadhouse ​ Bubba's 33 ​ Other ​ Total Restaurant and other sales $ 3,253,889 ​ $ 174,355 ​ $ 10,932 ​ $ 3,439,176 Restaurant operating costs (excluding depreciation and amortization) ​ 2,701,850 ​ ​ 145,493 ​ ​ 10,101 ​ ​ 2,857,444 Restaurant margin $ 552,039 ​ $ 28,862 ​ $ 831 ​ $ 581,732 ​ ​ ​ ​ ​ ​ ​ ​ ​ ​ ​ ​ Depreciation and amortization $ 105,079 ​ $ 12,700 ​ $ 8,982 ​ $ 126,761 Segment assets ​ 1,874,620 ​ ​ 179,856 ​ ​ 457,476 ​ ​ 2,511,952 Capital expenditures ​ 167,746 ​ ​ 23,408 ​ ​ 9,538 ​ ​ 200,692 ​ ​ ​ ​ ​ ​ ​ ​ ​ ​ ​ ​ ​ Fiscal Year Ended December 29, 2020 ​ Texas Roadhouse ​ Bubba's 33 ​ Other ​ Total Restaurant and other sales $ 2,267,815 ​ $ 106,981 ​ $ 5,381 ​ $ 2,380,177 Restaurant operating costs (excluding depreciation and amortization) ​ 2,011,517 ​ ​ 98,565 ​ ​ 4,455 ​ ​ 2,114,537 Restaurant margin $ 256,298 ​ $ 8,416 ​ $ 926 ​ $ 265,640 ​ ​ ​ ​ ​ ​ ​ ​ ​ ​ ​ ​ Depreciation and amortization $ 98,485 ​ $ 12,036 ​ $ 7,356 ​ $ 117,877 Segment assets ​ 1,714,873 ​ ​ 159,753 ​ ​ 450,535 ​ ​ 2,325,161 Capital expenditures ​ 127,162 ​ ​ 13,833 ​ ​ 13,406 ​ ​ 154,401 ​ ​ ​ ​ ​ ​ ​ ​ ​ ​ ​ ​ ​ Fiscal Year Ended December 31, 2019 ​ Texas Roadhouse ​ Bubba's 33 ​ Other ​ Total Restaurant and other sales $ 2,612,433 ​ $ 117,610 ​ $ 4,134 ​ $ 2,734,177 Restaurant operating costs (excluding depreciation and amortization) ​ 2,156,859 ​ ​ 99,561 ​ ​ 3,530 ​ ​ 2,259,950 Restaurant margin $ 455,574 ​ $ 18,049 ​ $ 604 ​ $ 474,227 ​ ​ ​ ​ ​ ​ ​ ​ ​ ​ ​ ​ Depreciation and amortization $ 96,013 ​ $ 12,063 ​ $ 7,468 ​ $ 115,544 Capital expenditures ​ 164,644 ​ ​ 25,108 ​ ​ 24,588 ​ ​ 214,340 ​ ​ ​ ​ ​ ​ ​ ​ ​ ​ ​ ​ A reconciliation of restaurant margin to income from operations is presented below. We do not allocate interest expense (income) and equity (loss) income from investments in unconsolidated affiliates to reportable segments. ​ ​ ​ ​ ​ ​ ​ ​ ​ ​ Fiscal Year Ended ​ December 28, 2021 ​ December 29, 2020 ​ December 31, 2019 Restaurant margin ​ 581,732 ​ ​ 265,640 ​ ​ 474,227 ​ ​ ​ ​ ​ ​ ​ ​ ​ Add: ​ ​ ​ ​ ​ ​ ​ ​ Franchise royalties and fees ​ 24,770 ​ ​ 17,946 ​ ​ 21,986 ​ ​ ​ ​ ​ ​ ​ ​ ​ Less: ​ ​ ​ ​ ​ ​ ​ ​ Pre-opening ​ 24,335 ​ ​ 20,099 ​ ​ 20,156 Depreciation and amortization ​ 126,761 ​ ​ 117,877 ​ ​ 115,544 Impairment and closure, net ​ 734 ​ ​ 2,263 ​ ​ (899) General and administrative ​ 157,480 ​ ​ 119,503 ​ ​ 149,389 Income from operations $ 297,192 ​ $ 23,844 ​ $ 212,023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28, 2021</t>
        </is>
      </c>
    </row>
    <row r="3">
      <c r="A3" s="3" t="inlineStr">
        <is>
          <t>Subsequent Event</t>
        </is>
      </c>
    </row>
    <row r="4">
      <c r="A4" s="4" t="inlineStr">
        <is>
          <t>Subsequent Event</t>
        </is>
      </c>
      <c r="B4" s="4" t="inlineStr">
        <is>
          <t>​ (1 (19) Subsequent Events ​ On December 29, 2021, the first day of our 2022 fiscal year, we completed the acquisition of seven franchise restaurants. Pursuant to the terms of the acquisition agreements, we paid an aggregate purchase price of approximately $27.0 million. We expect to complete the preliminary purchase price allocations relating to these transactions in the first quarter of fiscal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1</t>
        </is>
      </c>
    </row>
    <row r="3">
      <c r="A3" s="3" t="inlineStr">
        <is>
          <t>Recent Accounting Pronouncements</t>
        </is>
      </c>
    </row>
    <row r="4">
      <c r="A4" s="4" t="inlineStr">
        <is>
          <t>Principles of Consolidation</t>
        </is>
      </c>
      <c r="B4" s="4" t="inlineStr">
        <is>
          <t>(a) Principles of Consolidation As of December 28, 2021 and December 29, 2020, we owned a 5.0% to 10.0% equity interest in 24 restaurants. Additionally, we owned a 40% equity interest in four non-Texas Roadhouse restaurants as part of a joint venture agreement with a casual dining restaurant operator in China. ​ The unconsolidated restaurants were accounted for using the equity method.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loss) income from investments in unconsolidated affiliates. The investment balance related to our joint venture agreement in China was fully impaired in 2021 as the related restaurants closed during the year. All significant intercompany balances and transactions for these unconsolidated restaurants as well as the entities whose accounts have been consolidated have been eliminated.</t>
        </is>
      </c>
    </row>
    <row r="5">
      <c r="A5" s="4" t="inlineStr">
        <is>
          <t>Fiscal Year</t>
        </is>
      </c>
      <c r="B5" s="4" t="inlineStr">
        <is>
          <t xml:space="preserve">(b) Fiscal Year We utilize a 52 53 week accounting period that typically ends on the last Tuesday in December. We utilize a 13 53 weeks 14 weeks. Fiscal years 2021 and 2020 were 53 weeks in length. In fiscal year 2019, the 53 rd to diluted earnings per share in our consolidated statements of income and comprehensive income. </t>
        </is>
      </c>
    </row>
    <row r="6">
      <c r="A6" s="4" t="inlineStr">
        <is>
          <t>Segment Reporting</t>
        </is>
      </c>
      <c r="B6" s="4" t="inlineStr">
        <is>
          <t xml:space="preserve">(c) Segment Reporting Operating segments are defined as components of a company that engage in business activities from which it may earn revenues and incur expenses, and for which separate financial information is available and is regularly reviewed by the chief operating decision maker (“CODM”), to assess the performance of the individual segments and make decisions about resources to be allocated to the segments. The Company’s operating segments have been identified in accordance with the ASC 280, Segment Reporting . Historically, the Company identified each restaurant as an operating segment and aggregated them into a single reportable segment. In 2021, due to a change in our management reporting structure, we have identified our concepts as separate operating segments. These operating segments include Texas Roadhouse, Bubba’s 33, Jaggers and our retail initiatives. In addition, we have identified Texas Roadhouse and Bubba’s 33 as reportable segments. This change did not have an impact on our consolidated operating results. </t>
        </is>
      </c>
    </row>
    <row r="7">
      <c r="A7" s="4" t="inlineStr">
        <is>
          <t>Cash and Cash Equivalents</t>
        </is>
      </c>
      <c r="B7" s="4" t="inlineStr">
        <is>
          <t>(d) Cash and Cash Equivalents We consider all highly liquid debt instruments with original maturities of three months or less to be cash equivalents. Cash and cash equivalents also included receivables from credit card companies, which amounted to two three</t>
        </is>
      </c>
    </row>
    <row r="8">
      <c r="A8" s="4" t="inlineStr">
        <is>
          <t>Receivables</t>
        </is>
      </c>
      <c r="B8" s="4" t="inlineStr">
        <is>
          <t>(e) Receivables Receivables consist principally of amounts due from retail gift card providers, certain franchise restaurants for reimbursement of labor costs, pre-opening and other expenses, and franchise restaurants for royalty fees. Receivables are recorded at the invoiced amount and do not bear interest. The allowance for doubtful accounts is our best estimate of the amount of probable credit losses in our existing accounts receivable. We determine the allowance based on historical write- off experience. We review our allowance for doubtful accounts quarterly. Past due balances over are reviewed individually for collectability. Account balances are charged off against the allowance after all means of collection have been exhausted and the potential for recovery is considered remote.</t>
        </is>
      </c>
    </row>
    <row r="9">
      <c r="A9" s="4" t="inlineStr">
        <is>
          <t>Inventories</t>
        </is>
      </c>
      <c r="B9" s="4" t="inlineStr">
        <is>
          <t>(f) Inventories Inventories, consisting principally of food, beverages and supplies, are valued at the lower of cost (first-in, first-out) or net realizable value.</t>
        </is>
      </c>
    </row>
    <row r="10">
      <c r="A10" s="4" t="inlineStr">
        <is>
          <t>Property and Equipment</t>
        </is>
      </c>
      <c r="B10" s="4" t="inlineStr">
        <is>
          <t>(g) Property and Equipment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 line method. In most cases, assets on leased properties are depreciated over a period of time which includes both the initial term of the lease and one or more option periods. See note 2(h) for further discussion of leases. The estimated useful lives are: ​ ​ ​ ​ Land improvements 10 - 25 years Buildings and leasehold improvements 10 - 25 years ​ Furniture, fixtures and equipment 3 - 10 years ​ ​ The cost of purchasing transferable liquor licenses through open markets in jurisdictions with a limited number of authorized liquor licenses are capitalized as indefinite-lived assets and included in Property and equipment, net. Repairs and maintenance expense amounted to $31.7 million, $25.2 million and $27.9 million for the years ended December 28, 2021, December 29, 2020 and December 31, 2019, respectively. These costs are included in other operating costs in our consolidated statements of income and comprehensive income.</t>
        </is>
      </c>
    </row>
    <row r="11">
      <c r="A11" s="4" t="inlineStr">
        <is>
          <t>Leases</t>
        </is>
      </c>
      <c r="B11" s="4" t="inlineStr">
        <is>
          <t xml:space="preserve">( h) Leases We lease land and/or buildings for the majority of our restaurants under non-cancelable lease agreements which have initial terms and one or more option periods. In addition, certain of these leases contain pre-determined fixed escalations of the minimum rent over the lease term. ​ We recognize operating lease right-of-use assets and operating lease liabilities for these leases based on the present value of the lease payments over the lease term. The present value is based on our incremental borrowing rate which considers our credit rating for a secured or collateralized instrument. In addition, for those leases with fixed escalations, we recognize the related rent expense on a straight-line basis over the lease term. See note 8 for further discussion of leases. </t>
        </is>
      </c>
    </row>
    <row r="12">
      <c r="A12" s="4" t="inlineStr">
        <is>
          <t>Goodwill</t>
        </is>
      </c>
      <c r="B12" s="4" t="inlineStr">
        <is>
          <t>(i) Goodwill Goodwill represents the excess of cost over fair value of assets of businesses acquired. In accordance with ASC 350, Intangibles—Goodwill and Other ASC 350 requires that goodwill be tested for impairment at the reporting unit level, or the level of internal reporting that reflects the way in which an entity manages its businesses. A reporting unit is defined as an operating segment, or one level below an operating segment. Historically, we designated our operating segment and reporting unit to be at the same level which we defined to be the individual restaurant. In 2021, we changed the designation of our operating segment and reporting unit to be at the concept level. As a result of this change, we performed the goodwill impairment analysis at both the individual restaurant and concept level to substantiate that our goodwill was not impaired under either reporting unit definition. As stated in ASC 350, an entity may first assess qualitative factors in order to determine if it is necessary to perform the quantitative test. In 2021, we elected to perform a qualitative assessment for our annual review of goodwill. This review included evaluating factors such as macroeconomic conditions, industry and market considerations, cost factors, changes in management or key personnel, sustained decreases in share price and the overall financial performance of the Company’s reporting units at both the individual restaurant and concept level. As a result of the qualitative assessment, no indicators of impairment were identified, and no additional indicators of impairment were identified through the end of the fourth quarter that would require additional testing. In 2020, as a result of our annual goodwill impairment analysis, we recorded goodwill impairment of $1.1 million related to two reporting units. In 2019, we determined that there was goodwill impairment. Refer to note 7 for additional information related to goodwill and intangible assets.</t>
        </is>
      </c>
    </row>
    <row r="13">
      <c r="A13" s="4" t="inlineStr">
        <is>
          <t>Other Assets</t>
        </is>
      </c>
      <c r="B13" s="4" t="inlineStr">
        <is>
          <t>(j) Other Assets Other assets consist primarily of deferred compensation plan assets, investments in unconsolidated affiliates and deposits. For further discussion of the deferred compensation plan, see note 15.</t>
        </is>
      </c>
    </row>
    <row r="14">
      <c r="A14" s="4" t="inlineStr">
        <is>
          <t>Impairment or Disposal of Long-lived Assets</t>
        </is>
      </c>
      <c r="B14" s="4" t="inlineStr">
        <is>
          <t>(k) Impairment or Disposal of Long-lived Assets In accordance with ASC 360, Property, Plant and Equipment , long-lived assets related to each restaurant to be held and used in the business, such as property and equipment, operating lease right-of-use assets and intangible assets subject to amortization, are reviewed for impairment whenever events or changes in circumstances indicate that the carrying amount of a restaura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under a predetermined amount at the individual restaurant level signals potential impairment. In our evaluation of restaurants that do not meet the cash flow threshold, we estimate future undiscounted cash flows from operating the restaurant over its estimated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See note 16 for further discussion of amounts recorded as part of our impairment analysis.</t>
        </is>
      </c>
    </row>
    <row r="15">
      <c r="A15" s="4" t="inlineStr">
        <is>
          <t>Insurance Reserves</t>
        </is>
      </c>
      <c r="B15" s="4" t="inlineStr">
        <is>
          <t>(l) Insurance Reserves We self- insure a significant portion of expected losses under our health, workers’ compensation, general liability, employment practices liability, and property insurance programs. We purchase insurance for individual claims that exceed the retention amounts listed below: ​ ​ ​ ​ ​ ​ Employment practices liability/Class Action $500,000 / $2,500,000 Workers' compensation ​ $350,000 ​ General liability ​ $1,000,000 ​ Property ​ $250,000 ​ Employee healthcare ​ $400,000 ​ ​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t>
        </is>
      </c>
    </row>
    <row r="16">
      <c r="A16" s="4" t="inlineStr">
        <is>
          <t>Revenue Recognition</t>
        </is>
      </c>
      <c r="B16" s="4" t="inlineStr">
        <is>
          <t>(m) Revenue Recognition We recognize revenue from restaurant sales when food and beverage products are sold. Deferred revenue primarily represents our liability for gift cards that have been sold, but not yet redeemed. When the gift cards are redeemed, we recognize restaurant sales and reduce deferred revenue. We also recognize revenue from our franchising of Texas Roadhouse restaurants. This includes franchise royalties, initial and upfront franchise fees, fees paid to our domestic marketing and advertising fund, and fees for supervisory and administrative services. We recognize revenue in accordance with ASC 606, Revenue from Contracts with Customers We recognize sales-based royalties as franchise restaurant sales occur. For initial and upfront franchise fees from international development agreements, because the services we provide related to these fees do not contain separate and distinct performance obligations from the franchise right, these fees are recognized on a straight-line basis over the term of the associated franchise agreement. For further discussion of revenue, see note 3.</t>
        </is>
      </c>
    </row>
    <row r="17">
      <c r="A17" s="4" t="inlineStr">
        <is>
          <t>Income Taxes</t>
        </is>
      </c>
      <c r="B17" s="4" t="inlineStr">
        <is>
          <t xml:space="preserve">(n) 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t>
        </is>
      </c>
    </row>
    <row r="18">
      <c r="A18" s="4" t="inlineStr">
        <is>
          <t>Advertising</t>
        </is>
      </c>
      <c r="B18" s="4" t="inlineStr">
        <is>
          <t xml:space="preserve">(o) Advertising We have a domestic system- wide marketing and advertising fund. We maintain control of the marketing and advertising fund and, as such, have consolidated the fund’s activity for all the years presented. Domestic company and franchise restaurants are required to remit a designated portion of sales, currently , to the advertising fund. Advertising contributions related to company restaurants are recorded as a component of other operating costs. Advertising contributions received from our franchisees are recorded as a component of franchise royalties and fees in our consolidated statements of income and comprehensive income. Other costs related to local restaurant area marketing initiatives are included in other operating costs in our consolidated statements of income and comprehensive income. These costs and the company restaurant contribution amounted to </t>
        </is>
      </c>
    </row>
    <row r="19">
      <c r="A19" s="4" t="inlineStr">
        <is>
          <t>Pre-opening Expenses</t>
        </is>
      </c>
      <c r="B19" s="4" t="inlineStr">
        <is>
          <t>(p) Pre-opening Expenses Pre-opening expenses, which are charged to operations as incurred, consist of expenses incurred before the opening of a new or relocated restaurant and are comprised principally of opening team and training team compensation and benefits, travel expenses, rent, food, beverage and other initial supplies and expenses.</t>
        </is>
      </c>
    </row>
    <row r="20">
      <c r="A20" s="4" t="inlineStr">
        <is>
          <t>Use of Estimates</t>
        </is>
      </c>
      <c r="B20" s="4" t="inlineStr">
        <is>
          <t>(q)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U.S. generally accepted accounting principle (“GAAP”). Significant items subject to such estimates and assumptions include the carrying amount of property and equipment, goodwill, obligations related to insurance reserves, leases and leasehold improvements, legal reserves, gift card breakage and third party fees and income taxes. Actual results could differ from those estimates.</t>
        </is>
      </c>
    </row>
    <row r="21">
      <c r="A21" s="4" t="inlineStr">
        <is>
          <t>Comprehensive Income</t>
        </is>
      </c>
      <c r="B21" s="4" t="inlineStr">
        <is>
          <t xml:space="preserve">(r) Comprehensive Income ASC 220, Comprehensive Income , establishes standards for reporting and the presentation of comprehensive income and its components in a full set of financial statements. Comprehensive income consists of net income and foreign currency translation adjustments which are excluded from net income under GAAP. Foreign currency translation adjustment represents the unrealized impact of translating the financial statements of our foreign investment. In 2021, we fully impaired our foreign investment and recognized the corresponding foreign currency translation adjustment of </t>
        </is>
      </c>
    </row>
    <row r="22">
      <c r="A22" s="4" t="inlineStr">
        <is>
          <t>Fair Value of Financial Instruments</t>
        </is>
      </c>
      <c r="B22" s="4" t="inlineStr">
        <is>
          <t>(s) Fair Value of Financial Instruments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Refer to note 15 for further discussion of fair value measurement.</t>
        </is>
      </c>
    </row>
    <row r="23">
      <c r="A23" s="4" t="inlineStr">
        <is>
          <t>Recent Accounting Pronouncements</t>
        </is>
      </c>
      <c r="B23" s="4" t="inlineStr">
        <is>
          <t>(t) Recent Accounting Pronouncements Income Taxes (Accounting Standards Update 2019-12, "ASU 2019-12") ​ In December 2019, the FASB issued ASU 2019-12, Income Taxes (Topic 740): Simplifying the Accounting for Income Taxes, which removed certain exceptions related to the approach for intraperiod tax allocations, the calculation of income taxes in interim periods, and the recognition of deferred taxes for investments. This guidance also simplified aspects of accounting for recognizing deferred taxes for taxable goodwill. We adopted ASU 2019-12 as of the beginning of our 2021 fiscal year. The adoption of this standard did not have a significant impact on our consolidated financial statements. ​ 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1</t>
        </is>
      </c>
    </row>
    <row r="3">
      <c r="A3" s="3" t="inlineStr">
        <is>
          <t>Accounting Policies [Abstract]</t>
        </is>
      </c>
    </row>
    <row r="4">
      <c r="A4" s="4" t="inlineStr">
        <is>
          <t>Schedule of estimated useful lives of property and equipment</t>
        </is>
      </c>
      <c r="B4" s="4" t="inlineStr">
        <is>
          <t>​ ​ ​ ​ Land improvements 10 - 25 years Buildings and leasehold improvements 10 - 25 years ​ Furniture, fixtures and equipment 3 - 10 years ​</t>
        </is>
      </c>
    </row>
    <row r="5">
      <c r="A5" s="4" t="inlineStr">
        <is>
          <t>Schedule of type of individual claims against which there is no insurance purchase</t>
        </is>
      </c>
      <c r="B5" s="4" t="inlineStr">
        <is>
          <t>​ ​ ​ ​ ​ ​ Employment practices liability/Class Action $500,000 / $2,500,000 Workers' compensation ​ $350,000 ​ General liability ​ $1,000,000 ​ Property ​ $250,000 ​ Employee healthcare ​ $4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28, 2021</t>
        </is>
      </c>
      <c r="C1" s="2" t="inlineStr">
        <is>
          <t>Dec. 29, 2020</t>
        </is>
      </c>
    </row>
    <row r="2">
      <c r="A2" s="3" t="inlineStr">
        <is>
          <t>Condensed Consolidated Balance Sheets</t>
        </is>
      </c>
    </row>
    <row r="3">
      <c r="A3" s="4" t="inlineStr">
        <is>
          <t>Receivables, allowance for doubtful accounts (in dollars)</t>
        </is>
      </c>
      <c r="B3" s="5" t="n">
        <v>17</v>
      </c>
      <c r="C3" s="5" t="n">
        <v>11</v>
      </c>
    </row>
    <row r="4">
      <c r="A4" s="4" t="inlineStr">
        <is>
          <t>Property and equipment, accumulated depreciation (in dollars)</t>
        </is>
      </c>
      <c r="B4" s="6" t="n">
        <v>869375</v>
      </c>
      <c r="C4" s="6" t="n">
        <v>763700</v>
      </c>
    </row>
    <row r="5">
      <c r="A5" s="4" t="inlineStr">
        <is>
          <t>Intangible assets, accumulated amortization (in dollars)</t>
        </is>
      </c>
      <c r="B5" s="5" t="n">
        <v>15092</v>
      </c>
      <c r="C5" s="5" t="n">
        <v>14341</v>
      </c>
    </row>
    <row r="6">
      <c r="A6" s="4" t="inlineStr">
        <is>
          <t>Preferred stock, par value (in dollars per share)</t>
        </is>
      </c>
      <c r="B6" s="7" t="n">
        <v>0.001</v>
      </c>
      <c r="C6" s="7" t="n">
        <v>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1</v>
      </c>
      <c r="C10" s="7" t="n">
        <v>0.001</v>
      </c>
    </row>
    <row r="11">
      <c r="A11" s="4" t="inlineStr">
        <is>
          <t>Common stock, shares authorized</t>
        </is>
      </c>
      <c r="B11" s="6" t="n">
        <v>100000000</v>
      </c>
      <c r="C11" s="6" t="n">
        <v>100000000</v>
      </c>
    </row>
    <row r="12">
      <c r="A12" s="4" t="inlineStr">
        <is>
          <t>Common stock, shares issued</t>
        </is>
      </c>
      <c r="B12" s="6" t="n">
        <v>69382418</v>
      </c>
      <c r="C12" s="6" t="n">
        <v>69561861</v>
      </c>
    </row>
    <row r="13">
      <c r="A13" s="4" t="inlineStr">
        <is>
          <t>Common stock, shares outstanding</t>
        </is>
      </c>
      <c r="B13" s="6" t="n">
        <v>69382418</v>
      </c>
      <c r="C13" s="6" t="n">
        <v>6956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28, 2021</t>
        </is>
      </c>
    </row>
    <row r="3">
      <c r="A3" s="3" t="inlineStr">
        <is>
          <t>Revenue</t>
        </is>
      </c>
    </row>
    <row r="4">
      <c r="A4" s="4" t="inlineStr">
        <is>
          <t>Schedule of disaggregated revenue</t>
        </is>
      </c>
      <c r="B4" s="4" t="inlineStr">
        <is>
          <t>The following table disaggregates our revenue by major source: ​ ​ ​ ​ ​ ​ ​ ​ ​ ​ ​ ​ ​ Fiscal Year Ended ​ ​ December 28, 2021 ​ December 29, 2020 ​ December 31, 2019 Restaurant and other sales ​ $ 3,439,176 ​ $ 2,380,177 ​ $ 2,734,177 Franchise royalties ​ ​ 21,770 ​ ​ 15,542 ​ ​ 19,445 Franchise fees ​ ​ 3,000 ​ ​ 2,404 ​ ​ 2,541 Total revenue ​ $ 3,463,946 ​ $ 2,398,123 ​ $ 2,756,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28, 2021</t>
        </is>
      </c>
    </row>
    <row r="3">
      <c r="A3" s="3" t="inlineStr">
        <is>
          <t>Property and Equipment, Net</t>
        </is>
      </c>
    </row>
    <row r="4">
      <c r="A4" s="4" t="inlineStr">
        <is>
          <t>Schedule of property and equipment</t>
        </is>
      </c>
      <c r="B4" s="4" t="inlineStr">
        <is>
          <t>​ ​ ​ ​ ​ ​ ​ ​ ​ ​ ​ ​ ​ ​ ​ ​ ​ December 28, December 29, ​ ​ 2021 ​ 2020 Land and improvements ​ $ 144,182 ​ $ 143,482 ​ Buildings and leasehold improvements ​ 1,092,776 ​ 1,003,014 ​ Furniture, fixtures and equipment ​ 732,160 ​ 661,878 ​ Construction in progress ​ 50,809 ​ 32,362 ​ Liquor licenses ​ 11,889 ​ 11,587 ​ ​ ​ 2,031,816 ​ 1,852,323 ​ Accumulated depreciation and amortization ​ (869,375) ​ (763,700) ​ ​ ​ $ 1,162,441 ​ $ 1,088,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28, 2021</t>
        </is>
      </c>
    </row>
    <row r="3">
      <c r="A3" s="3" t="inlineStr">
        <is>
          <t>Goodwill and Intangible Assets</t>
        </is>
      </c>
    </row>
    <row r="4">
      <c r="A4" s="4" t="inlineStr">
        <is>
          <t>Schedule of changes in the carrying amount of goodwill and intangible assets</t>
        </is>
      </c>
      <c r="B4" s="4" t="inlineStr">
        <is>
          <t>​ ​ ​ ​ ​ ​ ​ ​ ​ Goodwill ​ Intangible Assets ​ Balance as of December 31, 2019 (1) $ 124,748 ​ $ 1,234 ​ Additions 3,329 ​ ​ 1,600 ​ Amortization expense — ​ ​ (563) ​ Disposals and other, net — ​ — ​ Impairment (1,076) ​ — ​ Balance as of December 29, 2020 $ 127,001 ​ $ 2,271 ​ Additions — ​ ​ — ​ Amortization expense — ​ ​ (751) ​ Disposals and other, net — ​ ​ — ​ Impairment — ​ ​ — ​ Balance as of December 28, 2021 $ 127,001 ​ $ 1,520 ​ (1) Net of $4.8 million of accumulated goodwill impairmen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28, 2021</t>
        </is>
      </c>
    </row>
    <row r="3">
      <c r="A3" s="3" t="inlineStr">
        <is>
          <t>Leases</t>
        </is>
      </c>
    </row>
    <row r="4">
      <c r="A4" s="4" t="inlineStr">
        <is>
          <t>Schedule of lease costs</t>
        </is>
      </c>
      <c r="B4" s="4" t="inlineStr">
        <is>
          <t>​ ​ ​ ​ ​ ​ ​ ​ ​ ​ As of December 28, 2021 ​ Real estate ​ Equipment ​ Total Operating lease right-of-use assets $ 574,356 ​ $ 4,057 ​ $ 578,413 ​ ​ ​ ​ ​ ​ ​ ​ ​ Current portion of operating lease liabilities ​ 20,577 ​ ​ 1,375 ​ ​ 21,952 Operating lease liabilities, net of current portion ​ 620,210 ​ ​ 2,682 ​ ​ 622,892 Total operating lease liabilities $ 640,787 ​ $ 4,057 ​ $ 644,844 ​ ​ ​ ​ ​ ​ ​ ​ ​ ​ ​ ​ ​ ​ ​ ​ ​ ​ ​ ​ As of December 29, 2020 ​ Real estate ​ Equipment ​ Total Operating lease right-of-use assets $ 526,746 ​ $ 3,879 ​ $ 530,625 ​ ​ ​ ​ ​ ​ ​ ​ ​ Current portion of operating lease liabilities ​ 17,850 ​ ​ 1,421 ​ ​ 19,271 Operating lease liabilities, net of current portion ​ 569,713 ​ ​ 2,458 ​ ​ 572,171 Total operating lease liabilities $ 587,563 ​ $ 3,879 ​ $ 591,442 ​ ​ ​ ​ ​ ​ ​ ​ ​</t>
        </is>
      </c>
    </row>
    <row r="5">
      <c r="A5" s="4" t="inlineStr">
        <is>
          <t>Schedule of operating leases maturity analysis</t>
        </is>
      </c>
      <c r="B5" s="4" t="inlineStr">
        <is>
          <t>​ ​ ​ ​ ​ ​ ​ ​ ​ ​ ​ ​ ​ ​ Fiscal Year Ended ​ Real estate costs ​ ​ ​ ​ December 28, 2021 ​ ​ December 29, 2020 ​ Operating lease ​ ​ ​ $ 62,430 ​ $ 58,425 ​ Variable lease ​ ​ ​ ​ 3,767 ​ ​ 1,479 ​ Short-term lease ​ ​ ​ ​ — ​ ​ 90 ​ Total lease costs ​ ​ ​ $ 66,197 ​ $ 59,994 ​ ​ ​ ​ ​ ​ ​ ​ ​ ​ ​ ​ ​ ​ ​ ​ ​ ​ ​ ​ ​ Real estate lease liabilities maturity analysis ​ ​ ​ ​ ​ ​ ​ As of December 28, 2021 ​ 2022 ​ ​ ​ ​ ​ ​ $ 60,958 ​ 2023 ​ ​ ​ ​ ​ ​ ​ 61,235 ​ 2024 ​ ​ ​ ​ ​ ​ ​ 61,313 ​ 2025 ​ ​ ​ ​ ​ ​ ​ 59,313 ​ 2026 ​ ​ ​ ​ ​ ​ ​ 59,187 ​ Thereafter ​ ​ ​ ​ ​ ​ ​ 810,475 ​ Total ​ ​ ​ ​ ​ ​ $ 1,112,481 ​ Less interest ​ ​ ​ ​ ​ ​ ​ 471,694 ​ Total discounted operating lease liabilities ​ ​ ​ ​ ​ ​ $ 640,787 ​ ​ ​ ​ ​ ​ ​ ​ ​ ​ ​ ​ ​ ​ ​ ​ ​ ​ ​ ​ ​ ​ ​ ​ ​ Fiscal Year Ended ​ Real estate leases other information ​ ​ ​ ​ December 28, 2021 ​ ​ December 29, 2020 ​ Cash paid for amounts included in measurement of operating lease liabilities ​ ​ ​ $ 57,040 ​ $ 52,904 ​ Right-of-use assets obtained in exchange for new operating lease liabilities ​ ​ ​ $ 68,921 ​ $ 50,322 ​ Weighted-average remaining lease term (years) ​ ​ ​ ​ 17.88 ​ ​ 17.78 ​ Weighted-average discount rate ​ ​ ​ ​ 6.46 % ​ 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1</t>
        </is>
      </c>
    </row>
    <row r="3">
      <c r="A3" s="3" t="inlineStr">
        <is>
          <t>Income Taxes</t>
        </is>
      </c>
    </row>
    <row r="4">
      <c r="A4" s="4" t="inlineStr">
        <is>
          <t>Schedule of components of our income tax provision</t>
        </is>
      </c>
      <c r="B4" s="4" t="inlineStr">
        <is>
          <t>​ ​ ​ ​ ​ ​ ​ ​ ​ ​ ​ ​ ​ ​ Fiscal Year Ended ​ December 28, 2021 December 29, 2020 December 31, 2019 Current: ​ ​ ​ ​ ​ ​ ​ ​ ​ ​ Federal ​ $ 16,700 ​ $ (648) ​ $ 15,643 ​ State ​ 13,539 ​ 4,505 ​ 10,050 ​ Foreign ​ ​ 443 ​ ​ 403 ​ ​ 369 ​ Total current ​ 30,682 ​ 4,260 ​ 26,062 ​ Deferred: ​ ​ ​ ​ ​ ​ ​ ​ ​ ​ Federal ​ 7,391 ​ ​ (16,859) ​ 4,396 ​ State ​ 1,505 ​ ​ (3,073) ​ 1,939 ​ Total deferred ​ 8,896 ​ (19,932) ​ 6,335 ​ Income tax expense (benefit) ​ $ 39,578 ​ $ (15,672) ​ $ 32,397 ​</t>
        </is>
      </c>
    </row>
    <row r="5">
      <c r="A5" s="4" t="inlineStr">
        <is>
          <t>Schedule of reconciliation of the statutory federal income tax rate to our effective tax rate</t>
        </is>
      </c>
      <c r="B5" s="4" t="inlineStr">
        <is>
          <t>​ ​ ​ ​ ​ ​ ​ ​ ​ ​ ​ ​ ​ Fiscal Year Ended ​ ​ ​ ​ December 28, 2021 ​ December 29, 2020 ​ December 31, 2019 ​ Tax at statutory federal rate ​ ​ 21.0 % 21.0 % 21.0 % State and local tax, net of federal benefit ​ ​ 3.8 ​ 3.6 ​ 3.8 ​ FICA tip tax credit ​ ​ (9.3) ​ (92.5) ​ (9.4) ​ Work opportunity tax credit ​ ​ (1.2) ​ (12.4) ​ (1.5) ​ Stock compensation ​ ​ (1.5) ​ (2.3) ​ (0.1) ​ Net income attributable to noncontrolling interests ​ ​ (0.5) ​ (3.0) ​ (0.6) ​ Officers compensation ​ ​ 1.1 ​ 2.6 ​ 1.2 ​ Other ​ ​ 0.1 ​ 1.6 ​ 0.7 ​ Total ​ ​ 13.5 % (81.4) % 15.1 %</t>
        </is>
      </c>
    </row>
    <row r="6">
      <c r="A6" s="4" t="inlineStr">
        <is>
          <t>Schedule of components of deferred tax assets (liabilities)</t>
        </is>
      </c>
      <c r="B6" s="4" t="inlineStr">
        <is>
          <t>​ ​ ​ ​ ​ ​ ​ ​ ​ ​ December 28, 2021 December 29, 2020 Deferred tax assets: ​ ​ ​ ​ ​ ​ ​ Deferred revenue—gift cards ​ $ 24,056 ​ $ 26,692 ​ Insurance reserves ​ ​ 6,407 ​ ​ 5,998 ​ Deferred payroll taxes ​ ​ 5,995 ​ ​ 5,995 ​ Other reserves ​ 1,077 ​ 705 ​ Share-based compensation ​ 6,040 ​ 5,621 ​ Operating lease liabilities ​ ​ 160,638 ​ ​ 146,803 ​ Deferred compensation ​ 16,233 ​ 12,778 ​ Tax credit carryforwards ​ ​ 3,618 ​ ​ 10,360 ​ Other assets ​ 2,801 ​ 2,119 ​ Total deferred tax asset ​ 226,865 ​ 217,071 ​ Deferred tax liabilities: ​ ​ ​ ​ ​ ​ ​ Property and equipment ​ (75,022) ​ (71,263) ​ Goodwill and intangibles ​ (7,742) ​ (6,896) ​ Operating lease right-of-use asset ​ ​ (144,153) ​ ​ (131,718) ​ Other liabilities ​ ​ (11,682) ​ ​ (9,996) ​ Total deferred tax liability ​ (238,599) ​ (219,873) ​ Net deferred tax liability ​ $ (11,734) ​ $ (2,802) ​</t>
        </is>
      </c>
    </row>
    <row r="7">
      <c r="A7" s="4" t="inlineStr">
        <is>
          <t>Schedule of reconciliation of the beginning and ending liability for unrecognized tax benefits</t>
        </is>
      </c>
      <c r="B7" s="4" t="inlineStr">
        <is>
          <t>​ ​ ​ ​ ​ ​ Balance at December 31, 2019 ​ $ 1,546 ​ Additions to tax positions related to prior years ​ 148 ​ Additions to tax positions related to current year ​ ​ 389 ​ Reductions due to statute expiration ​ ​ (421) ​ Reductions due to exam settlements ​ — ​ Balance at December 29, 2020 ​ 1,662 ​ Additions to tax positions related to prior years ​ ​ 49 ​ Additions to tax positions related to current year ​ 413 ​ Reductions due to statute expiration ​ (160) ​ Reductions due to exam settlement ​ ​ (436) ​ Balance at December 28, 2021 ​ $ 1,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8, 2021</t>
        </is>
      </c>
    </row>
    <row r="3">
      <c r="A3" s="3" t="inlineStr">
        <is>
          <t>Earnings Per Share</t>
        </is>
      </c>
    </row>
    <row r="4">
      <c r="A4" s="4" t="inlineStr">
        <is>
          <t>Schedule of calculation of earnings per share and weighted average shares outstanding</t>
        </is>
      </c>
      <c r="B4" s="4" t="inlineStr">
        <is>
          <t>The following table sets forth the calculation of earnings per share and weighted average shares outstanding as presented in the accompanying consolidated statements of income and comprehensive income: ​ ​ ​ ​ ​ ​ ​ ​ ​ ​ ​ ​ ​ ​ ​ Fiscal Year Ended ​ ​ ​ December 28, December 29, December 31, ​ 2021 ​ 2020 ​ 2019 Net income attributable to Texas Roadhouse, Inc. and subsidiaries ​ ​ $ 245,294 ​ $ 31,255 ​ $ 174,452 ​ Basic EPS: ​ ​ ​ ​ ​ ​ ​ ​ ​ ​ ​ Weighted-average common shares outstanding ​ ​ 69,709 ​ 69,438 ​ ​ 70,509 ​ Basic EPS ​ ​ $ 3.52 ​ $ 0.45 ​ $ 2.47 ​ Diluted EPS: ​ ​ ​ ​ ​ ​ ​ ​ ​ ​ ​ Weighted-average common shares outstanding ​ ​ 69,709 ​ 69,438 ​ ​ 70,509 ​ Dilutive effect of nonvested stock ​ ​ 389 ​ 455 ​ ​ 407 ​ Shares-diluted ​ ​ 70,098 ​ 69,893 ​ 70,916 ​ Diluted EPS ​ ​ $ 3.50 ​ $ 0.45 ​ $ 2.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28, 2021</t>
        </is>
      </c>
    </row>
    <row r="3">
      <c r="A3" s="3" t="inlineStr">
        <is>
          <t>Commitments and Contingencies</t>
        </is>
      </c>
    </row>
    <row r="4">
      <c r="A4" s="4" t="inlineStr">
        <is>
          <t>Lease Assignment Date And Term Expiration Date [Table Text Block]</t>
        </is>
      </c>
      <c r="B4" s="4" t="inlineStr">
        <is>
          <t>​ ​ ​ ​ ​ ​ ​ ​ Lease Assignment Date Current Lease Term Expiration Everett, Massachusetts (1) September 2002 February 2023 ​ Longmont, Colorado (1) October 2003 May 2029 ​ Montgomeryville, Pennsylvania (1) October 2004 March 2026 ​ Fargo, North Dakota (1) February 2006 July 2026 ​ Logan, Utah (1) January 2009 August 2024 ​ Irving, Texas (2) ​ December 2013 ​ December 2024 ​ Louisville, Kentucky (2)(3)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2) Leases associated with non-Texas Roadhouse restaurants which were sold. The leases were assigned to the acquirer, but we remain contingently liable under the terms of the lease if the acquirer defaults. (3) We may be released from liability after the initial contractual lease term expiration contingent upon certain conditions being met by the acquir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12 Months Ended</t>
        </is>
      </c>
    </row>
    <row r="2">
      <c r="B2" s="2" t="inlineStr">
        <is>
          <t>Dec. 28, 2021</t>
        </is>
      </c>
    </row>
    <row r="3">
      <c r="A3" s="3" t="inlineStr">
        <is>
          <t>Share Based Compensation</t>
        </is>
      </c>
    </row>
    <row r="4">
      <c r="A4" s="4" t="inlineStr">
        <is>
          <t>Summary of allocation of share-based compensation expense</t>
        </is>
      </c>
      <c r="B4" s="4" t="inlineStr">
        <is>
          <t>​ ​ ​ ​ ​ ​ ​ ​ ​ ​ ​ ​ ​ ​ ​ ​ Fiscal Year Ended ​ ​ ​ December 28, December 29, December 31, ​ 2021 ​ 2020 ​ 2019 Labor expense ​ ​ $ 10,323 ​ $ 10,081 ​ $ 9,032 ​ General and administrative expense ​ ​ 27,816 ​ 19,350 ​ 26,468 ​ Total share-based compensation expense ​ ​ $ 38,139 ​ $ 29,431 ​ $ 35,500 ​</t>
        </is>
      </c>
    </row>
    <row r="5">
      <c r="A5" s="4" t="inlineStr">
        <is>
          <t>Summary of restricted stock unit activity</t>
        </is>
      </c>
      <c r="B5" s="4" t="inlineStr">
        <is>
          <t>​ ​ ​ ​ ​ ​ ​ ​ ​ ​ ​ ​ ​ ​ ​ Weighted-Average Weighted-Average ​ ​ ​ ​ ​ ​ Grant Date Fair ​ Remaining Contractual ​ Aggregate ​ ​ Shares ​ Value ​ Term (years) ​ Intrinsic Value Outstanding at December 29, 2020 793,563 ​ $ 56.37 ​ ​ ​ ​ ​ ​ Granted 437,996 ​ ​ 91.68 ​ ​ ​ ​ ​ ​ Forfeited (83,041) ​ ​ 66.63 ​ ​ ​ ​ ​ ​ Vested (590,335) ​ ​ 56.40 ​ ​ ​ ​ ​ ​ Outstanding at December 28, 2021 558,183 ​ $ 82.52 0.8 ​ $ 50,036 ​</t>
        </is>
      </c>
    </row>
    <row r="6">
      <c r="A6" s="4" t="inlineStr">
        <is>
          <t>Summary of performance share units</t>
        </is>
      </c>
      <c r="B6" s="4" t="inlineStr">
        <is>
          <t>​ ​ ​ ​ ​ ​ ​ ​ ​ ​ ​ ​ ​ ​ Weighted-Average Weighted-Average ​ ​ ​ ​ ​ ​ Grant Date Fair ​ Remaining Contractual ​ Aggregate ​ ​ Shares ​ Value ​ Term (years) ​ Intrinsic Value Outstanding at December 29, 2020 79,000 ​ $ 55.98 ​ ​ ​ ​ ​ Granted 92,500 ​ ​ 81.64 ​ ​ ​ ​ ​ Performance shares adjustment (1) ​ (73,801) ​ ​ 55.98 ​ ​ ​ ​ ​ Forfeited (60,548) ​ ​ 66.45 ​ ​ ​ ​ ​ Vested (5,199) ​ ​ 55.98 ​ ​ ​ ​ ​ Outstanding at December 28, 2021 31,952 ​ $ 86.22 0.1 ​ $ 2,864 (1) Adjustment to actual payout amount of 6.58% from the January 2020 PSU grant that vested in January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1</t>
        </is>
      </c>
    </row>
    <row r="3">
      <c r="A3" s="3" t="inlineStr">
        <is>
          <t>Fair Value Measurements</t>
        </is>
      </c>
    </row>
    <row r="4">
      <c r="A4" s="4" t="inlineStr">
        <is>
          <t>Schedule of fair values for our financial assets and liabilities measured on a recurring basis</t>
        </is>
      </c>
      <c r="B4" s="4" t="inlineStr">
        <is>
          <t>​ ​ ​ ​ ​ ​ ​ ​ ​ ​ ​ ​ ​ Fair Value Measurements ​ Level December 28, 2021 December 29, 2020 Deferred compensation plan—assets 1 ​ $ 67,512 ​ $ 55,633 ​ Deferred compensation plan—liabilities 1 ​ $ (67,431) ​ $ (55,614) ​</t>
        </is>
      </c>
    </row>
    <row r="5">
      <c r="A5" s="4" t="inlineStr">
        <is>
          <t>Schedule of fair value of assets and liabilities measured on a nonrecurring basis</t>
        </is>
      </c>
      <c r="B5" s="4" t="inlineStr">
        <is>
          <t>​ ​ ​ ​ ​ ​ ​ ​ ​ ​ ​ ​ ​ ​ ​ ​ ​ ​ Fair Value Measurements ​ Total loss ​ ​ ​ ​ ​ ​ ​ ​ ​ ​ Fiscal Year Ended ​ ​ December 28, December 29, December 28, ​ December 29, ​ ​ Level ​ 2021 ​ 2020 ​ 2021 ​ 2020 Long-lived assets held for sale ​ 3 ​ $ 1,175 ​ $ 1,645 ​ $ (470) ​ $ (432) Goodwill ​ 3 ​ $ — ​ $ 2,625 ​ $ — ​ $ (1,076) Investments in unconsolidated affiliates ​ 3 ​ $ — ​ $ 1,531 ​ $ (1,531) ​ $ (1,0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28, 2021</t>
        </is>
      </c>
    </row>
    <row r="3">
      <c r="A3" s="3" t="inlineStr">
        <is>
          <t>Segment Reporting [Abstract]</t>
        </is>
      </c>
    </row>
    <row r="4">
      <c r="A4" s="4" t="inlineStr">
        <is>
          <t>Schedule to reconcile our segment results to our consolidated results</t>
        </is>
      </c>
      <c r="B4" s="4" t="inlineStr">
        <is>
          <t>The following tables reconcile our segment results to our consolidated results reported in accordance with GAAP: ​ ​ ​ ​ ​ ​ ​ ​ ​ ​ ​ ​ ​ Fiscal Year Ended December 28, 2021 ​ Texas Roadhouse ​ Bubba's 33 ​ Other ​ Total Restaurant and other sales $ 3,253,889 ​ $ 174,355 ​ $ 10,932 ​ $ 3,439,176 Restaurant operating costs (excluding depreciation and amortization) ​ 2,701,850 ​ ​ 145,493 ​ ​ 10,101 ​ ​ 2,857,444 Restaurant margin $ 552,039 ​ $ 28,862 ​ $ 831 ​ $ 581,732 ​ ​ ​ ​ ​ ​ ​ ​ ​ ​ ​ ​ Depreciation and amortization $ 105,079 ​ $ 12,700 ​ $ 8,982 ​ $ 126,761 Segment assets ​ 1,874,620 ​ ​ 179,856 ​ ​ 457,476 ​ ​ 2,511,952 Capital expenditures ​ 167,746 ​ ​ 23,408 ​ ​ 9,538 ​ ​ 200,692 ​ ​ ​ ​ ​ ​ ​ ​ ​ ​ ​ ​ ​ Fiscal Year Ended December 29, 2020 ​ Texas Roadhouse ​ Bubba's 33 ​ Other ​ Total Restaurant and other sales $ 2,267,815 ​ $ 106,981 ​ $ 5,381 ​ $ 2,380,177 Restaurant operating costs (excluding depreciation and amortization) ​ 2,011,517 ​ ​ 98,565 ​ ​ 4,455 ​ ​ 2,114,537 Restaurant margin $ 256,298 ​ $ 8,416 ​ $ 926 ​ $ 265,640 ​ ​ ​ ​ ​ ​ ​ ​ ​ ​ ​ ​ Depreciation and amortization $ 98,485 ​ $ 12,036 ​ $ 7,356 ​ $ 117,877 Segment assets ​ 1,714,873 ​ ​ 159,753 ​ ​ 450,535 ​ ​ 2,325,161 Capital expenditures ​ 127,162 ​ ​ 13,833 ​ ​ 13,406 ​ ​ 154,401 ​ ​ ​ ​ ​ ​ ​ ​ ​ ​ ​ ​ ​ Fiscal Year Ended December 31, 2019 ​ Texas Roadhouse ​ Bubba's 33 ​ Other ​ Total Restaurant and other sales $ 2,612,433 ​ $ 117,610 ​ $ 4,134 ​ $ 2,734,177 Restaurant operating costs (excluding depreciation and amortization) ​ 2,156,859 ​ ​ 99,561 ​ ​ 3,530 ​ ​ 2,259,950 Restaurant margin $ 455,574 ​ $ 18,049 ​ $ 604 ​ $ 474,227 ​ ​ ​ ​ ​ ​ ​ ​ ​ ​ ​ ​ Depreciation and amortization $ 96,013 ​ $ 12,063 ​ $ 7,468 ​ $ 115,544 Capital expenditures ​ 164,644 ​ ​ 25,108 ​ ​ 24,588 ​ ​ 214,340 ​ ​ ​ ​ ​ ​ ​ ​ ​ ​ ​ ​ ​ ​ ​ ​ ​ ​ ​ ​ ​ ​ Fiscal Year Ended ​ December 28, 2021 ​ December 29, 2020 ​ December 31, 2019 Restaurant margin ​ 581,732 ​ ​ 265,640 ​ ​ 474,227 ​ ​ ​ ​ ​ ​ ​ ​ ​ Add: ​ ​ ​ ​ ​ ​ ​ ​ Franchise royalties and fees ​ 24,770 ​ ​ 17,946 ​ ​ 21,986 ​ ​ ​ ​ ​ ​ ​ ​ ​ Less: ​ ​ ​ ​ ​ ​ ​ ​ Pre-opening ​ 24,335 ​ ​ 20,099 ​ ​ 20,156 Depreciation and amortization ​ 126,761 ​ ​ 117,877 ​ ​ 115,544 Impairment and closure, net ​ 734 ​ ​ 2,263 ​ ​ (899) General and administrative ​ 157,480 ​ ​ 119,503 ​ ​ 149,389 Income from operations $ 297,192 ​ $ 23,844 ​ $ 212,023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and Comprehensive Income - USD ($) shares in Thousands, $ in Thousands</t>
        </is>
      </c>
      <c r="B1" s="2" t="inlineStr">
        <is>
          <t>12 Months Ended</t>
        </is>
      </c>
    </row>
    <row r="2">
      <c r="B2" s="2" t="inlineStr">
        <is>
          <t>Dec. 28, 2021</t>
        </is>
      </c>
      <c r="C2" s="2" t="inlineStr">
        <is>
          <t>Dec. 29, 2020</t>
        </is>
      </c>
      <c r="D2" s="2" t="inlineStr">
        <is>
          <t>Dec. 31, 2019</t>
        </is>
      </c>
    </row>
    <row r="3">
      <c r="A3" s="3" t="inlineStr">
        <is>
          <t>Revenue:</t>
        </is>
      </c>
    </row>
    <row r="4">
      <c r="A4" s="4" t="inlineStr">
        <is>
          <t>Total revenue</t>
        </is>
      </c>
      <c r="B4" s="5" t="n">
        <v>3463946</v>
      </c>
      <c r="C4" s="5" t="n">
        <v>2398123</v>
      </c>
      <c r="D4" s="5" t="n">
        <v>2756163</v>
      </c>
    </row>
    <row r="5">
      <c r="A5" s="3" t="inlineStr">
        <is>
          <t>Restaurant operating costs (excluding depreciation and amortization shown separately below):</t>
        </is>
      </c>
    </row>
    <row r="6">
      <c r="A6" s="4" t="inlineStr">
        <is>
          <t>Food and beverage</t>
        </is>
      </c>
      <c r="B6" s="6" t="n">
        <v>1156628</v>
      </c>
      <c r="C6" s="6" t="n">
        <v>780646</v>
      </c>
      <c r="D6" s="6" t="n">
        <v>883357</v>
      </c>
    </row>
    <row r="7">
      <c r="A7" s="4" t="inlineStr">
        <is>
          <t>Labor</t>
        </is>
      </c>
      <c r="B7" s="6" t="n">
        <v>1123003</v>
      </c>
      <c r="C7" s="6" t="n">
        <v>875764</v>
      </c>
      <c r="D7" s="6" t="n">
        <v>905614</v>
      </c>
    </row>
    <row r="8">
      <c r="A8" s="4" t="inlineStr">
        <is>
          <t>Rent</t>
        </is>
      </c>
      <c r="B8" s="6" t="n">
        <v>60005</v>
      </c>
      <c r="C8" s="6" t="n">
        <v>54401</v>
      </c>
      <c r="D8" s="6" t="n">
        <v>52531</v>
      </c>
    </row>
    <row r="9">
      <c r="A9" s="4" t="inlineStr">
        <is>
          <t>Other operating</t>
        </is>
      </c>
      <c r="B9" s="6" t="n">
        <v>517808</v>
      </c>
      <c r="C9" s="6" t="n">
        <v>403726</v>
      </c>
      <c r="D9" s="6" t="n">
        <v>418448</v>
      </c>
    </row>
    <row r="10">
      <c r="A10" s="4" t="inlineStr">
        <is>
          <t>Pre-opening</t>
        </is>
      </c>
      <c r="B10" s="6" t="n">
        <v>24335</v>
      </c>
      <c r="C10" s="6" t="n">
        <v>20099</v>
      </c>
      <c r="D10" s="6" t="n">
        <v>20156</v>
      </c>
    </row>
    <row r="11">
      <c r="A11" s="4" t="inlineStr">
        <is>
          <t>Depreciation and amortization</t>
        </is>
      </c>
      <c r="B11" s="6" t="n">
        <v>126761</v>
      </c>
      <c r="C11" s="6" t="n">
        <v>117877</v>
      </c>
      <c r="D11" s="6" t="n">
        <v>115544</v>
      </c>
    </row>
    <row r="12">
      <c r="A12" s="4" t="inlineStr">
        <is>
          <t>Impairment and closure, net</t>
        </is>
      </c>
      <c r="B12" s="6" t="n">
        <v>734</v>
      </c>
      <c r="C12" s="6" t="n">
        <v>2263</v>
      </c>
      <c r="D12" s="6" t="n">
        <v>-899</v>
      </c>
    </row>
    <row r="13">
      <c r="A13" s="4" t="inlineStr">
        <is>
          <t>General and administrative</t>
        </is>
      </c>
      <c r="B13" s="6" t="n">
        <v>157480</v>
      </c>
      <c r="C13" s="6" t="n">
        <v>119503</v>
      </c>
      <c r="D13" s="6" t="n">
        <v>149389</v>
      </c>
    </row>
    <row r="14">
      <c r="A14" s="4" t="inlineStr">
        <is>
          <t>Total costs and expenses</t>
        </is>
      </c>
      <c r="B14" s="6" t="n">
        <v>3166754</v>
      </c>
      <c r="C14" s="6" t="n">
        <v>2374279</v>
      </c>
      <c r="D14" s="6" t="n">
        <v>2544140</v>
      </c>
    </row>
    <row r="15">
      <c r="A15" s="4" t="inlineStr">
        <is>
          <t>Income from operations</t>
        </is>
      </c>
      <c r="B15" s="6" t="n">
        <v>297192</v>
      </c>
      <c r="C15" s="6" t="n">
        <v>23844</v>
      </c>
      <c r="D15" s="6" t="n">
        <v>212023</v>
      </c>
    </row>
    <row r="16">
      <c r="A16" s="4" t="inlineStr">
        <is>
          <t>Interest expense (income), net</t>
        </is>
      </c>
      <c r="B16" s="6" t="n">
        <v>3663</v>
      </c>
      <c r="C16" s="6" t="n">
        <v>4091</v>
      </c>
      <c r="D16" s="6" t="n">
        <v>-1514</v>
      </c>
    </row>
    <row r="17">
      <c r="A17" s="4" t="inlineStr">
        <is>
          <t>Equity (loss) income from investments in unconsolidated affiliates</t>
        </is>
      </c>
      <c r="B17" s="6" t="n">
        <v>-637</v>
      </c>
      <c r="C17" s="6" t="n">
        <v>-500</v>
      </c>
      <c r="D17" s="6" t="n">
        <v>378</v>
      </c>
    </row>
    <row r="18">
      <c r="A18" s="4" t="inlineStr">
        <is>
          <t>Income before taxes</t>
        </is>
      </c>
      <c r="B18" s="6" t="n">
        <v>292892</v>
      </c>
      <c r="C18" s="6" t="n">
        <v>19253</v>
      </c>
      <c r="D18" s="6" t="n">
        <v>213915</v>
      </c>
    </row>
    <row r="19">
      <c r="A19" s="4" t="inlineStr">
        <is>
          <t>Income tax expense (benefit)</t>
        </is>
      </c>
      <c r="B19" s="6" t="n">
        <v>39578</v>
      </c>
      <c r="C19" s="6" t="n">
        <v>-15672</v>
      </c>
      <c r="D19" s="6" t="n">
        <v>32397</v>
      </c>
    </row>
    <row r="20">
      <c r="A20" s="4" t="inlineStr">
        <is>
          <t>Net income including noncontrolling interests</t>
        </is>
      </c>
      <c r="B20" s="6" t="n">
        <v>253314</v>
      </c>
      <c r="C20" s="6" t="n">
        <v>34925</v>
      </c>
      <c r="D20" s="6" t="n">
        <v>181518</v>
      </c>
    </row>
    <row r="21">
      <c r="A21" s="4" t="inlineStr">
        <is>
          <t>Less: Net income attributable to noncontrolling interests</t>
        </is>
      </c>
      <c r="B21" s="6" t="n">
        <v>8020</v>
      </c>
      <c r="C21" s="6" t="n">
        <v>3670</v>
      </c>
      <c r="D21" s="6" t="n">
        <v>7066</v>
      </c>
    </row>
    <row r="22">
      <c r="A22" s="4" t="inlineStr">
        <is>
          <t>Net income attributable to Texas Roadhouse, Inc. and subsidiaries</t>
        </is>
      </c>
      <c r="B22" s="6" t="n">
        <v>245294</v>
      </c>
      <c r="C22" s="6" t="n">
        <v>31255</v>
      </c>
      <c r="D22" s="6" t="n">
        <v>174452</v>
      </c>
    </row>
    <row r="23">
      <c r="A23" s="3" t="inlineStr">
        <is>
          <t>Other comprehensive income, net of tax:</t>
        </is>
      </c>
    </row>
    <row r="24">
      <c r="A24" s="4" t="inlineStr">
        <is>
          <t>Foreign currency translation adjustment, net of tax of ($36), ($40) and ($1), respectively</t>
        </is>
      </c>
      <c r="B24" s="6" t="n">
        <v>106</v>
      </c>
      <c r="C24" s="6" t="n">
        <v>119</v>
      </c>
      <c r="D24" s="6" t="n">
        <v>3</v>
      </c>
    </row>
    <row r="25">
      <c r="A25" s="4" t="inlineStr">
        <is>
          <t>Total comprehensive income</t>
        </is>
      </c>
      <c r="B25" s="5" t="n">
        <v>245400</v>
      </c>
      <c r="C25" s="5" t="n">
        <v>31374</v>
      </c>
      <c r="D25" s="5" t="n">
        <v>174455</v>
      </c>
    </row>
    <row r="26">
      <c r="A26" s="3" t="inlineStr">
        <is>
          <t>Net income per common share attributable to Texas Roadhouse, Inc. and subsidiaries:</t>
        </is>
      </c>
    </row>
    <row r="27">
      <c r="A27" s="4" t="inlineStr">
        <is>
          <t>Basic</t>
        </is>
      </c>
      <c r="B27" s="8" t="n">
        <v>3.52</v>
      </c>
      <c r="C27" s="8" t="n">
        <v>0.45</v>
      </c>
      <c r="D27" s="8" t="n">
        <v>2.47</v>
      </c>
    </row>
    <row r="28">
      <c r="A28" s="4" t="inlineStr">
        <is>
          <t>Diluted</t>
        </is>
      </c>
      <c r="B28" s="8" t="n">
        <v>3.5</v>
      </c>
      <c r="C28" s="8" t="n">
        <v>0.45</v>
      </c>
      <c r="D28" s="8" t="n">
        <v>2.46</v>
      </c>
    </row>
    <row r="29">
      <c r="A29" s="3" t="inlineStr">
        <is>
          <t>Weighted average shares outstanding:</t>
        </is>
      </c>
    </row>
    <row r="30">
      <c r="A30" s="4" t="inlineStr">
        <is>
          <t>Basic</t>
        </is>
      </c>
      <c r="B30" s="6" t="n">
        <v>69709</v>
      </c>
      <c r="C30" s="6" t="n">
        <v>69438</v>
      </c>
      <c r="D30" s="6" t="n">
        <v>70509</v>
      </c>
    </row>
    <row r="31">
      <c r="A31" s="4" t="inlineStr">
        <is>
          <t>Diluted</t>
        </is>
      </c>
      <c r="B31" s="6" t="n">
        <v>70098</v>
      </c>
      <c r="C31" s="6" t="n">
        <v>69893</v>
      </c>
      <c r="D31" s="6" t="n">
        <v>70916</v>
      </c>
    </row>
    <row r="32">
      <c r="A32" s="4" t="inlineStr">
        <is>
          <t>Cash dividends declared per share</t>
        </is>
      </c>
      <c r="B32" s="8" t="n">
        <v>1.2</v>
      </c>
      <c r="C32" s="8" t="n">
        <v>0.36</v>
      </c>
      <c r="D32" s="8" t="n">
        <v>1.2</v>
      </c>
    </row>
    <row r="33">
      <c r="A33" s="4" t="inlineStr">
        <is>
          <t>Restaurant and other sales</t>
        </is>
      </c>
    </row>
    <row r="34">
      <c r="A34" s="3" t="inlineStr">
        <is>
          <t>Revenue:</t>
        </is>
      </c>
    </row>
    <row r="35">
      <c r="A35" s="4" t="inlineStr">
        <is>
          <t>Total revenue</t>
        </is>
      </c>
      <c r="B35" s="5" t="n">
        <v>3439176</v>
      </c>
      <c r="C35" s="5" t="n">
        <v>2380177</v>
      </c>
      <c r="D35" s="5" t="n">
        <v>2734177</v>
      </c>
    </row>
    <row r="36">
      <c r="A36" s="4" t="inlineStr">
        <is>
          <t>Franchise royalties and fees</t>
        </is>
      </c>
    </row>
    <row r="37">
      <c r="A37" s="3" t="inlineStr">
        <is>
          <t>Revenue:</t>
        </is>
      </c>
    </row>
    <row r="38">
      <c r="A38" s="4" t="inlineStr">
        <is>
          <t>Total revenue</t>
        </is>
      </c>
      <c r="B38" s="5" t="n">
        <v>24770</v>
      </c>
      <c r="C38" s="5" t="n">
        <v>17946</v>
      </c>
      <c r="D38" s="5" t="n">
        <v>219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Description of Business (Details)</t>
        </is>
      </c>
      <c r="B1" s="2" t="inlineStr">
        <is>
          <t>Dec. 28, 2021itemrestaurant</t>
        </is>
      </c>
      <c r="C1" s="2" t="inlineStr">
        <is>
          <t>Dec. 29, 2020restaurantitem</t>
        </is>
      </c>
    </row>
    <row r="2">
      <c r="A2" s="3" t="inlineStr">
        <is>
          <t>Description of Business</t>
        </is>
      </c>
    </row>
    <row r="3">
      <c r="A3" s="4" t="inlineStr">
        <is>
          <t>Number of states in which restaurants operate | item</t>
        </is>
      </c>
      <c r="B3" s="6" t="n">
        <v>49</v>
      </c>
      <c r="C3" s="6" t="n">
        <v>49</v>
      </c>
    </row>
    <row r="4">
      <c r="A4" s="4" t="inlineStr">
        <is>
          <t>Number of countries in which restaurants operate | item</t>
        </is>
      </c>
      <c r="B4" s="6" t="n">
        <v>10</v>
      </c>
      <c r="C4" s="6" t="n">
        <v>10</v>
      </c>
    </row>
    <row r="5">
      <c r="A5" s="4" t="inlineStr">
        <is>
          <t>Company-owned</t>
        </is>
      </c>
    </row>
    <row r="6">
      <c r="A6" s="3" t="inlineStr">
        <is>
          <t>Description of Business</t>
        </is>
      </c>
    </row>
    <row r="7">
      <c r="A7" s="4" t="inlineStr">
        <is>
          <t>Number of restaurants</t>
        </is>
      </c>
      <c r="B7" s="6" t="n">
        <v>566</v>
      </c>
      <c r="C7" s="6" t="n">
        <v>537</v>
      </c>
    </row>
    <row r="8">
      <c r="A8" s="4" t="inlineStr">
        <is>
          <t>Company-owned | Wholly-owned</t>
        </is>
      </c>
    </row>
    <row r="9">
      <c r="A9" s="3" t="inlineStr">
        <is>
          <t>Description of Business</t>
        </is>
      </c>
    </row>
    <row r="10">
      <c r="A10" s="4" t="inlineStr">
        <is>
          <t>Number of restaurants</t>
        </is>
      </c>
      <c r="B10" s="6" t="n">
        <v>546</v>
      </c>
      <c r="C10" s="6" t="n">
        <v>517</v>
      </c>
    </row>
    <row r="11">
      <c r="A11" s="4" t="inlineStr">
        <is>
          <t>Company-owned | Majority-owned</t>
        </is>
      </c>
    </row>
    <row r="12">
      <c r="A12" s="3" t="inlineStr">
        <is>
          <t>Description of Business</t>
        </is>
      </c>
    </row>
    <row r="13">
      <c r="A13" s="4" t="inlineStr">
        <is>
          <t>Number of restaurants</t>
        </is>
      </c>
      <c r="B13" s="6" t="n">
        <v>20</v>
      </c>
      <c r="C13" s="6" t="n">
        <v>20</v>
      </c>
    </row>
    <row r="14">
      <c r="A14" s="4" t="inlineStr">
        <is>
          <t>Franchise</t>
        </is>
      </c>
    </row>
    <row r="15">
      <c r="A15" s="3" t="inlineStr">
        <is>
          <t>Description of Business</t>
        </is>
      </c>
    </row>
    <row r="16">
      <c r="A16" s="4" t="inlineStr">
        <is>
          <t>Number of restaurants</t>
        </is>
      </c>
      <c r="B16" s="6" t="n">
        <v>101</v>
      </c>
      <c r="C16" s="6" t="n">
        <v>97</v>
      </c>
    </row>
    <row r="17">
      <c r="A17" s="4" t="inlineStr">
        <is>
          <t>Franchise | Domestic</t>
        </is>
      </c>
    </row>
    <row r="18">
      <c r="A18" s="3" t="inlineStr">
        <is>
          <t>Description of Business</t>
        </is>
      </c>
    </row>
    <row r="19">
      <c r="A19" s="4" t="inlineStr">
        <is>
          <t>Number of restaurants</t>
        </is>
      </c>
      <c r="B19" s="6" t="n">
        <v>70</v>
      </c>
      <c r="C19" s="6" t="n">
        <v>69</v>
      </c>
    </row>
    <row r="20">
      <c r="A20" s="4" t="inlineStr">
        <is>
          <t>Franchise | International</t>
        </is>
      </c>
    </row>
    <row r="21">
      <c r="A21" s="3" t="inlineStr">
        <is>
          <t>Description of Business</t>
        </is>
      </c>
    </row>
    <row r="22">
      <c r="A22" s="4" t="inlineStr">
        <is>
          <t>Number of restaurants</t>
        </is>
      </c>
      <c r="B22" s="6" t="n">
        <v>31</v>
      </c>
      <c r="C22" s="6" t="n">
        <v>28</v>
      </c>
    </row>
    <row r="23">
      <c r="A23" s="4" t="inlineStr">
        <is>
          <t>Franchise | Unconsolidated</t>
        </is>
      </c>
    </row>
    <row r="24">
      <c r="A24" s="3" t="inlineStr">
        <is>
          <t>Description of Business</t>
        </is>
      </c>
    </row>
    <row r="25">
      <c r="A25" s="4" t="inlineStr">
        <is>
          <t>Number of restaurants</t>
        </is>
      </c>
      <c r="B25" s="6" t="n">
        <v>24</v>
      </c>
      <c r="C25" s="6" t="n">
        <v>24</v>
      </c>
    </row>
    <row r="26">
      <c r="A26" s="4" t="inlineStr">
        <is>
          <t>Non-Texas Roadhouse restaurants | Unconsolidated</t>
        </is>
      </c>
    </row>
    <row r="27">
      <c r="A27" s="3" t="inlineStr">
        <is>
          <t>Description of Business</t>
        </is>
      </c>
    </row>
    <row r="28">
      <c r="A28" s="4" t="inlineStr">
        <is>
          <t>Number of restaurants</t>
        </is>
      </c>
      <c r="B28" s="6" t="n">
        <v>4</v>
      </c>
      <c r="C28"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41" customWidth="1" min="3" max="3"/>
    <col width="41" customWidth="1" min="4" max="4"/>
    <col width="31" customWidth="1" min="5" max="5"/>
  </cols>
  <sheetData>
    <row r="1">
      <c r="A1" s="1" t="inlineStr">
        <is>
          <t>Summary of Significant Accounting Policies (Details) $ / shares in Units, $ in Thousands</t>
        </is>
      </c>
      <c r="B1" s="2" t="inlineStr">
        <is>
          <t>Dec. 31, 2019USD ($)$ / shares</t>
        </is>
      </c>
      <c r="C1" s="2" t="inlineStr">
        <is>
          <t>Dec. 28, 2021USD ($)restaurant$ / shares</t>
        </is>
      </c>
      <c r="D1" s="2" t="inlineStr">
        <is>
          <t>Dec. 29, 2020USD ($)restaurant$ / shares</t>
        </is>
      </c>
      <c r="E1" s="2" t="inlineStr">
        <is>
          <t>Dec. 31, 2019USD ($)$ / shares</t>
        </is>
      </c>
    </row>
    <row r="2">
      <c r="A2" s="3" t="inlineStr">
        <is>
          <t>Fiscal Year</t>
        </is>
      </c>
    </row>
    <row r="3">
      <c r="A3" s="4" t="inlineStr">
        <is>
          <t>Length of fiscal year</t>
        </is>
      </c>
      <c r="C3" s="4" t="inlineStr">
        <is>
          <t>364 days</t>
        </is>
      </c>
      <c r="D3" s="4" t="inlineStr">
        <is>
          <t>364 days</t>
        </is>
      </c>
      <c r="E3" s="4" t="inlineStr">
        <is>
          <t>371 days</t>
        </is>
      </c>
    </row>
    <row r="4">
      <c r="A4" s="4" t="inlineStr">
        <is>
          <t>Revenue | $</t>
        </is>
      </c>
      <c r="C4" s="5" t="n">
        <v>3463946</v>
      </c>
      <c r="D4" s="5" t="n">
        <v>2398123</v>
      </c>
      <c r="E4" s="5" t="n">
        <v>2756163</v>
      </c>
    </row>
    <row r="5">
      <c r="A5" s="4" t="inlineStr">
        <is>
          <t>Earnings Per Share, Diluted | $ / shares</t>
        </is>
      </c>
      <c r="C5" s="8" t="n">
        <v>3.5</v>
      </c>
      <c r="D5" s="8" t="n">
        <v>0.45</v>
      </c>
      <c r="E5" s="8" t="n">
        <v>2.46</v>
      </c>
    </row>
    <row r="6">
      <c r="A6" s="3" t="inlineStr">
        <is>
          <t>Cash and Cash Equivalents</t>
        </is>
      </c>
    </row>
    <row r="7">
      <c r="A7" s="4" t="inlineStr">
        <is>
          <t>Cash and cash equivalents included receivables from credit card entity | $</t>
        </is>
      </c>
      <c r="C7" s="5" t="n">
        <v>26400</v>
      </c>
      <c r="D7" s="5" t="n">
        <v>18100</v>
      </c>
    </row>
    <row r="8">
      <c r="A8" s="4" t="inlineStr">
        <is>
          <t>Settlement period of credit card receivables, minimum</t>
        </is>
      </c>
      <c r="C8" s="4" t="inlineStr">
        <is>
          <t>2 days</t>
        </is>
      </c>
    </row>
    <row r="9">
      <c r="A9" s="4" t="inlineStr">
        <is>
          <t>Settlement period of credit card receivables, maximum</t>
        </is>
      </c>
      <c r="C9" s="4" t="inlineStr">
        <is>
          <t>3 days</t>
        </is>
      </c>
    </row>
    <row r="10">
      <c r="A10" s="3" t="inlineStr">
        <is>
          <t>Receivables</t>
        </is>
      </c>
    </row>
    <row r="11">
      <c r="A11" s="4" t="inlineStr">
        <is>
          <t>Minimum number of days receivable are past due, warranting individual evaluation for collectability</t>
        </is>
      </c>
      <c r="C11" s="4" t="inlineStr">
        <is>
          <t>120 days</t>
        </is>
      </c>
    </row>
    <row r="12">
      <c r="A12" s="4" t="inlineStr">
        <is>
          <t>Franchise</t>
        </is>
      </c>
    </row>
    <row r="13">
      <c r="A13" s="3" t="inlineStr">
        <is>
          <t>Principles of Consolidation</t>
        </is>
      </c>
    </row>
    <row r="14">
      <c r="A14" s="4" t="inlineStr">
        <is>
          <t>Number of restaurants | restaurant</t>
        </is>
      </c>
      <c r="C14" s="6" t="n">
        <v>101</v>
      </c>
      <c r="D14" s="6" t="n">
        <v>97</v>
      </c>
    </row>
    <row r="15">
      <c r="A15" s="4" t="inlineStr">
        <is>
          <t>Minimum</t>
        </is>
      </c>
    </row>
    <row r="16">
      <c r="A16" s="3" t="inlineStr">
        <is>
          <t>Fiscal Year</t>
        </is>
      </c>
    </row>
    <row r="17">
      <c r="A17" s="4" t="inlineStr">
        <is>
          <t>Length of fiscal year</t>
        </is>
      </c>
      <c r="C17" s="4" t="inlineStr">
        <is>
          <t>364 days</t>
        </is>
      </c>
    </row>
    <row r="18">
      <c r="A18" s="4" t="inlineStr">
        <is>
          <t>Length of fiscal quarter</t>
        </is>
      </c>
      <c r="C18" s="4" t="inlineStr">
        <is>
          <t>91 days</t>
        </is>
      </c>
    </row>
    <row r="19">
      <c r="A19" s="4" t="inlineStr">
        <is>
          <t>Maximum</t>
        </is>
      </c>
    </row>
    <row r="20">
      <c r="A20" s="3" t="inlineStr">
        <is>
          <t>Fiscal Year</t>
        </is>
      </c>
    </row>
    <row r="21">
      <c r="A21" s="4" t="inlineStr">
        <is>
          <t>Length of fiscal year</t>
        </is>
      </c>
      <c r="C21" s="4" t="inlineStr">
        <is>
          <t>371 days</t>
        </is>
      </c>
    </row>
    <row r="22">
      <c r="A22" s="4" t="inlineStr">
        <is>
          <t>Length of fiscal quarter</t>
        </is>
      </c>
      <c r="C22" s="4" t="inlineStr">
        <is>
          <t>98 days</t>
        </is>
      </c>
    </row>
    <row r="23">
      <c r="A23" s="4" t="inlineStr">
        <is>
          <t>Unconsolidated | Franchise</t>
        </is>
      </c>
    </row>
    <row r="24">
      <c r="A24" s="3" t="inlineStr">
        <is>
          <t>Principles of Consolidation</t>
        </is>
      </c>
    </row>
    <row r="25">
      <c r="A25" s="4" t="inlineStr">
        <is>
          <t>Number of restaurants | restaurant</t>
        </is>
      </c>
      <c r="C25" s="6" t="n">
        <v>24</v>
      </c>
      <c r="D25" s="6" t="n">
        <v>24</v>
      </c>
    </row>
    <row r="26">
      <c r="A26" s="4" t="inlineStr">
        <is>
          <t>Unconsolidated | Non-Texas Roadhouse restaurants</t>
        </is>
      </c>
    </row>
    <row r="27">
      <c r="A27" s="3" t="inlineStr">
        <is>
          <t>Principles of Consolidation</t>
        </is>
      </c>
    </row>
    <row r="28">
      <c r="A28" s="4" t="inlineStr">
        <is>
          <t>Ownership percentage by entity</t>
        </is>
      </c>
      <c r="C28" s="4" t="inlineStr">
        <is>
          <t>40.00%</t>
        </is>
      </c>
      <c r="D28" s="4" t="inlineStr">
        <is>
          <t>40.00%</t>
        </is>
      </c>
    </row>
    <row r="29">
      <c r="A29" s="4" t="inlineStr">
        <is>
          <t>Number of restaurants | restaurant</t>
        </is>
      </c>
      <c r="C29" s="6" t="n">
        <v>4</v>
      </c>
      <c r="D29" s="6" t="n">
        <v>4</v>
      </c>
    </row>
    <row r="30">
      <c r="A30" s="4" t="inlineStr">
        <is>
          <t>Unconsolidated | Minimum | Franchise</t>
        </is>
      </c>
    </row>
    <row r="31">
      <c r="A31" s="3" t="inlineStr">
        <is>
          <t>Principles of Consolidation</t>
        </is>
      </c>
    </row>
    <row r="32">
      <c r="A32" s="4" t="inlineStr">
        <is>
          <t>Ownership percentage by entity</t>
        </is>
      </c>
      <c r="C32" s="4" t="inlineStr">
        <is>
          <t>5.00%</t>
        </is>
      </c>
      <c r="D32" s="4" t="inlineStr">
        <is>
          <t>5.00%</t>
        </is>
      </c>
    </row>
    <row r="33">
      <c r="A33" s="4" t="inlineStr">
        <is>
          <t>Unconsolidated | Maximum | Franchise</t>
        </is>
      </c>
    </row>
    <row r="34">
      <c r="A34" s="3" t="inlineStr">
        <is>
          <t>Principles of Consolidation</t>
        </is>
      </c>
    </row>
    <row r="35">
      <c r="A35" s="4" t="inlineStr">
        <is>
          <t>Ownership percentage by entity</t>
        </is>
      </c>
      <c r="C35" s="4" t="inlineStr">
        <is>
          <t>10.00%</t>
        </is>
      </c>
      <c r="D35" s="4" t="inlineStr">
        <is>
          <t>10.00%</t>
        </is>
      </c>
    </row>
    <row r="36">
      <c r="A36" s="4" t="inlineStr">
        <is>
          <t>Restaurant and other sales</t>
        </is>
      </c>
    </row>
    <row r="37">
      <c r="A37" s="3" t="inlineStr">
        <is>
          <t>Fiscal Year</t>
        </is>
      </c>
    </row>
    <row r="38">
      <c r="A38" s="4" t="inlineStr">
        <is>
          <t>Revenue | $</t>
        </is>
      </c>
      <c r="B38" s="5" t="n">
        <v>59000</v>
      </c>
      <c r="C38" s="5" t="n">
        <v>3439176</v>
      </c>
      <c r="D38" s="5" t="n">
        <v>2380177</v>
      </c>
      <c r="E38" s="5" t="n">
        <v>2734177</v>
      </c>
    </row>
    <row r="39">
      <c r="A39" s="4" t="inlineStr">
        <is>
          <t>Restaurant and other sales | Minimum</t>
        </is>
      </c>
    </row>
    <row r="40">
      <c r="A40" s="3" t="inlineStr">
        <is>
          <t>Fiscal Year</t>
        </is>
      </c>
    </row>
    <row r="41">
      <c r="A41" s="4" t="inlineStr">
        <is>
          <t>Earnings Per Share, Diluted | $ / shares</t>
        </is>
      </c>
      <c r="B41" s="8" t="n">
        <v>0.1</v>
      </c>
    </row>
    <row r="42">
      <c r="A42" s="4" t="inlineStr">
        <is>
          <t>Restaurant and other sales | Maximum</t>
        </is>
      </c>
    </row>
    <row r="43">
      <c r="A43" s="3" t="inlineStr">
        <is>
          <t>Fiscal Year</t>
        </is>
      </c>
    </row>
    <row r="44">
      <c r="A44" s="4" t="inlineStr">
        <is>
          <t>Earnings Per Share, Diluted | $ / shares</t>
        </is>
      </c>
      <c r="B44" s="8" t="n">
        <v>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ummary of Significant Accounting Policies, PPE (Details) - USD ($)</t>
        </is>
      </c>
      <c r="B1" s="2" t="inlineStr">
        <is>
          <t>3 Months Ended</t>
        </is>
      </c>
      <c r="C1" s="2" t="inlineStr">
        <is>
          <t>12 Months Ended</t>
        </is>
      </c>
    </row>
    <row r="2">
      <c r="B2" s="2" t="inlineStr">
        <is>
          <t>Dec. 28, 2021</t>
        </is>
      </c>
      <c r="C2" s="2" t="inlineStr">
        <is>
          <t>Dec. 28, 2021</t>
        </is>
      </c>
      <c r="D2" s="2" t="inlineStr">
        <is>
          <t>Dec. 29, 2020</t>
        </is>
      </c>
      <c r="E2" s="2" t="inlineStr">
        <is>
          <t>Dec. 31, 2019</t>
        </is>
      </c>
    </row>
    <row r="3">
      <c r="A3" s="3" t="inlineStr">
        <is>
          <t>Property and Equipment</t>
        </is>
      </c>
    </row>
    <row r="4">
      <c r="A4" s="4" t="inlineStr">
        <is>
          <t>Repairs and maintenance expense</t>
        </is>
      </c>
      <c r="C4" s="5" t="n">
        <v>31700000</v>
      </c>
      <c r="D4" s="5" t="n">
        <v>25200000</v>
      </c>
      <c r="E4" s="5" t="n">
        <v>27900000</v>
      </c>
    </row>
    <row r="5">
      <c r="A5" s="3" t="inlineStr">
        <is>
          <t>Impairment of Goodwill</t>
        </is>
      </c>
    </row>
    <row r="6">
      <c r="A6" s="4" t="inlineStr">
        <is>
          <t>Impairment of goodwill</t>
        </is>
      </c>
      <c r="B6" s="5" t="n">
        <v>0</v>
      </c>
      <c r="C6" s="5" t="n">
        <v>0</v>
      </c>
      <c r="D6" s="5" t="n">
        <v>1076000</v>
      </c>
      <c r="E6" s="5" t="n">
        <v>0</v>
      </c>
    </row>
    <row r="7">
      <c r="A7" s="4" t="inlineStr">
        <is>
          <t>Minimum</t>
        </is>
      </c>
    </row>
    <row r="8">
      <c r="A8" s="3" t="inlineStr">
        <is>
          <t>Impairment or Disposal of Long-Lived Assets</t>
        </is>
      </c>
    </row>
    <row r="9">
      <c r="A9" s="4" t="inlineStr">
        <is>
          <t>Impairment analysis, estimated useful life of operating a restaurant</t>
        </is>
      </c>
      <c r="C9" s="4" t="inlineStr">
        <is>
          <t>20 years</t>
        </is>
      </c>
    </row>
    <row r="10">
      <c r="A10" s="4" t="inlineStr">
        <is>
          <t>Land improvements | Minimum</t>
        </is>
      </c>
    </row>
    <row r="11">
      <c r="A11" s="3" t="inlineStr">
        <is>
          <t>Property and Equipment</t>
        </is>
      </c>
    </row>
    <row r="12">
      <c r="A12" s="4" t="inlineStr">
        <is>
          <t>Estimated useful life</t>
        </is>
      </c>
      <c r="C12" s="4" t="inlineStr">
        <is>
          <t>10 years</t>
        </is>
      </c>
    </row>
    <row r="13">
      <c r="A13" s="4" t="inlineStr">
        <is>
          <t>Land improvements | Maximum</t>
        </is>
      </c>
    </row>
    <row r="14">
      <c r="A14" s="3" t="inlineStr">
        <is>
          <t>Property and Equipment</t>
        </is>
      </c>
    </row>
    <row r="15">
      <c r="A15" s="4" t="inlineStr">
        <is>
          <t>Estimated useful life</t>
        </is>
      </c>
      <c r="C15" s="4" t="inlineStr">
        <is>
          <t>25 years</t>
        </is>
      </c>
    </row>
    <row r="16">
      <c r="A16" s="4" t="inlineStr">
        <is>
          <t>Buildings and leasehold improvements | Minimum</t>
        </is>
      </c>
    </row>
    <row r="17">
      <c r="A17" s="3" t="inlineStr">
        <is>
          <t>Property and Equipment</t>
        </is>
      </c>
    </row>
    <row r="18">
      <c r="A18" s="4" t="inlineStr">
        <is>
          <t>Estimated useful life</t>
        </is>
      </c>
      <c r="C18" s="4" t="inlineStr">
        <is>
          <t>10 years</t>
        </is>
      </c>
    </row>
    <row r="19">
      <c r="A19" s="4" t="inlineStr">
        <is>
          <t>Buildings and leasehold improvements | Maximum</t>
        </is>
      </c>
    </row>
    <row r="20">
      <c r="A20" s="3" t="inlineStr">
        <is>
          <t>Property and Equipment</t>
        </is>
      </c>
    </row>
    <row r="21">
      <c r="A21" s="4" t="inlineStr">
        <is>
          <t>Estimated useful life</t>
        </is>
      </c>
      <c r="C21" s="4" t="inlineStr">
        <is>
          <t>25 years</t>
        </is>
      </c>
    </row>
    <row r="22">
      <c r="A22" s="4" t="inlineStr">
        <is>
          <t>Furniture, fixtures And equipment | Minimum</t>
        </is>
      </c>
    </row>
    <row r="23">
      <c r="A23" s="3" t="inlineStr">
        <is>
          <t>Property and Equipment</t>
        </is>
      </c>
    </row>
    <row r="24">
      <c r="A24" s="4" t="inlineStr">
        <is>
          <t>Estimated useful life</t>
        </is>
      </c>
      <c r="C24" s="4" t="inlineStr">
        <is>
          <t>3 years</t>
        </is>
      </c>
    </row>
    <row r="25">
      <c r="A25" s="4" t="inlineStr">
        <is>
          <t>Furniture, fixtures And equipment | Maximum</t>
        </is>
      </c>
    </row>
    <row r="26">
      <c r="A26" s="3" t="inlineStr">
        <is>
          <t>Property and Equipment</t>
        </is>
      </c>
    </row>
    <row r="27">
      <c r="A27" s="4" t="inlineStr">
        <is>
          <t>Estimated useful life</t>
        </is>
      </c>
      <c r="C27" s="4" t="inlineStr">
        <is>
          <t>10 years</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Ins (Details) - USD ($)</t>
        </is>
      </c>
      <c r="B1" s="2" t="inlineStr">
        <is>
          <t>Dec. 28, 2021</t>
        </is>
      </c>
      <c r="C1" s="2" t="inlineStr">
        <is>
          <t>Dec. 29, 2020</t>
        </is>
      </c>
    </row>
    <row r="2">
      <c r="A2" s="3" t="inlineStr">
        <is>
          <t>Insurance Reserves</t>
        </is>
      </c>
    </row>
    <row r="3">
      <c r="A3" s="4" t="inlineStr">
        <is>
          <t>Self-insurance limit, Employee practices liability</t>
        </is>
      </c>
      <c r="B3" s="5" t="n">
        <v>500000</v>
      </c>
    </row>
    <row r="4">
      <c r="A4" s="4" t="inlineStr">
        <is>
          <t>Self-insurance limit, Employee practices liability Class Action</t>
        </is>
      </c>
      <c r="B4" s="6" t="n">
        <v>2500000</v>
      </c>
    </row>
    <row r="5">
      <c r="A5" s="4" t="inlineStr">
        <is>
          <t>Self-insurance limit, Workers compensation</t>
        </is>
      </c>
      <c r="B5" s="6" t="n">
        <v>350000</v>
      </c>
    </row>
    <row r="6">
      <c r="A6" s="4" t="inlineStr">
        <is>
          <t>Self-insurance limit, General liability</t>
        </is>
      </c>
      <c r="B6" s="6" t="n">
        <v>1000000</v>
      </c>
    </row>
    <row r="7">
      <c r="A7" s="4" t="inlineStr">
        <is>
          <t>Self-insurance limit, Property</t>
        </is>
      </c>
      <c r="B7" s="6" t="n">
        <v>250000</v>
      </c>
    </row>
    <row r="8">
      <c r="A8" s="4" t="inlineStr">
        <is>
          <t>Self-insurance limit, Employee healthcare</t>
        </is>
      </c>
      <c r="B8" s="6" t="n">
        <v>400000</v>
      </c>
    </row>
    <row r="9">
      <c r="A9" s="3" t="inlineStr">
        <is>
          <t>Income Taxes</t>
        </is>
      </c>
    </row>
    <row r="10">
      <c r="A10" s="4" t="inlineStr">
        <is>
          <t>Deferred Income Tax, Valuation Allowance</t>
        </is>
      </c>
      <c r="B10" s="5" t="n">
        <v>0</v>
      </c>
      <c r="C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Thousands</t>
        </is>
      </c>
      <c r="B1" s="2" t="inlineStr">
        <is>
          <t>12 Months Ended</t>
        </is>
      </c>
    </row>
    <row r="2">
      <c r="B2" s="2" t="inlineStr">
        <is>
          <t>Dec. 28, 2021</t>
        </is>
      </c>
      <c r="C2" s="2" t="inlineStr">
        <is>
          <t>Dec. 29, 2020</t>
        </is>
      </c>
      <c r="D2" s="2" t="inlineStr">
        <is>
          <t>Dec. 31, 2019</t>
        </is>
      </c>
    </row>
    <row r="3">
      <c r="A3" s="3" t="inlineStr">
        <is>
          <t>Advertising</t>
        </is>
      </c>
    </row>
    <row r="4">
      <c r="A4" s="4" t="inlineStr">
        <is>
          <t>Designated portion of sales from domestic and franchise restaurants remitted to the advertising fund</t>
        </is>
      </c>
      <c r="B4" s="4" t="inlineStr">
        <is>
          <t>0.30%</t>
        </is>
      </c>
    </row>
    <row r="5">
      <c r="A5" s="4" t="inlineStr">
        <is>
          <t>Company-owned restaurant contribution and other costs related to marketing initiatives</t>
        </is>
      </c>
      <c r="B5" s="5" t="n">
        <v>21100</v>
      </c>
      <c r="C5" s="5" t="n">
        <v>13800</v>
      </c>
      <c r="D5" s="5" t="n">
        <v>18300</v>
      </c>
    </row>
    <row r="6">
      <c r="A6" s="4" t="inlineStr">
        <is>
          <t>Foreign currency translation adjustment on impairment of foreign investment</t>
        </is>
      </c>
      <c r="B6" s="5" t="n">
        <v>106</v>
      </c>
      <c r="C6" s="5" t="n">
        <v>119</v>
      </c>
      <c r="D6" s="5" t="n">
        <v>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Revenue (Details) - USD ($) $ in Thousands</t>
        </is>
      </c>
      <c r="B1" s="2" t="inlineStr">
        <is>
          <t>Dec. 31, 2019</t>
        </is>
      </c>
      <c r="C1" s="2" t="inlineStr">
        <is>
          <t>Dec. 28, 2021</t>
        </is>
      </c>
      <c r="D1" s="2" t="inlineStr">
        <is>
          <t>Dec. 29, 2020</t>
        </is>
      </c>
      <c r="E1" s="2" t="inlineStr">
        <is>
          <t>Dec. 31, 2019</t>
        </is>
      </c>
    </row>
    <row r="2">
      <c r="A2" s="3" t="inlineStr">
        <is>
          <t>Revenue</t>
        </is>
      </c>
    </row>
    <row r="3">
      <c r="A3" s="4" t="inlineStr">
        <is>
          <t>Total revenue</t>
        </is>
      </c>
      <c r="C3" s="5" t="n">
        <v>3463946</v>
      </c>
      <c r="D3" s="5" t="n">
        <v>2398123</v>
      </c>
      <c r="E3" s="5" t="n">
        <v>2756163</v>
      </c>
    </row>
    <row r="4">
      <c r="A4" s="4" t="inlineStr">
        <is>
          <t>Restaurant and other sales</t>
        </is>
      </c>
    </row>
    <row r="5">
      <c r="A5" s="3" t="inlineStr">
        <is>
          <t>Revenue</t>
        </is>
      </c>
    </row>
    <row r="6">
      <c r="A6" s="4" t="inlineStr">
        <is>
          <t>Total revenue</t>
        </is>
      </c>
      <c r="B6" s="5" t="n">
        <v>59000</v>
      </c>
      <c r="C6" s="6" t="n">
        <v>3439176</v>
      </c>
      <c r="D6" s="6" t="n">
        <v>2380177</v>
      </c>
      <c r="E6" s="6" t="n">
        <v>2734177</v>
      </c>
    </row>
    <row r="7">
      <c r="A7" s="4" t="inlineStr">
        <is>
          <t>Franchise royalties</t>
        </is>
      </c>
    </row>
    <row r="8">
      <c r="A8" s="3" t="inlineStr">
        <is>
          <t>Revenue</t>
        </is>
      </c>
    </row>
    <row r="9">
      <c r="A9" s="4" t="inlineStr">
        <is>
          <t>Total revenue</t>
        </is>
      </c>
      <c r="C9" s="6" t="n">
        <v>21770</v>
      </c>
      <c r="D9" s="6" t="n">
        <v>15542</v>
      </c>
      <c r="E9" s="6" t="n">
        <v>19445</v>
      </c>
    </row>
    <row r="10">
      <c r="A10" s="4" t="inlineStr">
        <is>
          <t>Franchise fees</t>
        </is>
      </c>
    </row>
    <row r="11">
      <c r="A11" s="3" t="inlineStr">
        <is>
          <t>Revenue</t>
        </is>
      </c>
    </row>
    <row r="12">
      <c r="A12" s="4" t="inlineStr">
        <is>
          <t>Total revenue</t>
        </is>
      </c>
      <c r="C12" s="5" t="n">
        <v>3000</v>
      </c>
      <c r="D12" s="5" t="n">
        <v>2404</v>
      </c>
      <c r="E12" s="5" t="n">
        <v>2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Other (Details) - USD ($) $ in Thousands</t>
        </is>
      </c>
      <c r="B1" s="2" t="inlineStr">
        <is>
          <t>12 Months Ended</t>
        </is>
      </c>
    </row>
    <row r="2">
      <c r="B2" s="2" t="inlineStr">
        <is>
          <t>Dec. 28, 2021</t>
        </is>
      </c>
      <c r="C2" s="2" t="inlineStr">
        <is>
          <t>Dec. 29, 2020</t>
        </is>
      </c>
      <c r="D2" s="2" t="inlineStr">
        <is>
          <t>Dec. 31, 2019</t>
        </is>
      </c>
    </row>
    <row r="3">
      <c r="A3" s="3" t="inlineStr">
        <is>
          <t>Revenue</t>
        </is>
      </c>
    </row>
    <row r="4">
      <c r="A4" s="4" t="inlineStr">
        <is>
          <t>Estimated gift cards sold by Company that are never redeemed (as a percent)</t>
        </is>
      </c>
      <c r="B4" s="4" t="inlineStr">
        <is>
          <t>4.50%</t>
        </is>
      </c>
      <c r="C4" s="4" t="inlineStr">
        <is>
          <t>4.00%</t>
        </is>
      </c>
    </row>
    <row r="5">
      <c r="A5" s="4" t="inlineStr">
        <is>
          <t>Favorable breakage adjustment</t>
        </is>
      </c>
      <c r="B5" s="5" t="n">
        <v>4800</v>
      </c>
    </row>
    <row r="6">
      <c r="A6" s="4" t="inlineStr">
        <is>
          <t>Gift card fees</t>
        </is>
      </c>
      <c r="B6" s="6" t="n">
        <v>6100</v>
      </c>
      <c r="C6" s="5" t="n">
        <v>6800</v>
      </c>
      <c r="D6" s="5" t="n">
        <v>9100</v>
      </c>
    </row>
    <row r="7">
      <c r="A7" s="4" t="inlineStr">
        <is>
          <t>Deferred revenue-gift cards</t>
        </is>
      </c>
      <c r="B7" s="6" t="n">
        <v>300657</v>
      </c>
      <c r="C7" s="6" t="n">
        <v>232812</v>
      </c>
    </row>
    <row r="8">
      <c r="A8" s="4" t="inlineStr">
        <is>
          <t>Franchise royalties and fees</t>
        </is>
      </c>
    </row>
    <row r="9">
      <c r="A9" s="3" t="inlineStr">
        <is>
          <t>Revenue</t>
        </is>
      </c>
    </row>
    <row r="10">
      <c r="A10" s="4" t="inlineStr">
        <is>
          <t>Deferred revenue recognized</t>
        </is>
      </c>
      <c r="B10" s="5" t="n">
        <v>300</v>
      </c>
      <c r="C10" s="6" t="n">
        <v>400</v>
      </c>
    </row>
    <row r="11">
      <c r="A11" s="4" t="inlineStr">
        <is>
          <t>Ongoing royalties received as a percentage of gross sales from domestic franchisees and international franchisee</t>
        </is>
      </c>
      <c r="B11" s="4" t="inlineStr">
        <is>
          <t>4.00%</t>
        </is>
      </c>
    </row>
    <row r="12">
      <c r="A12" s="4" t="inlineStr">
        <is>
          <t>Sales percentage, remittance to marketing and advertising</t>
        </is>
      </c>
      <c r="B12" s="4" t="inlineStr">
        <is>
          <t>0.30%</t>
        </is>
      </c>
    </row>
    <row r="13">
      <c r="A13" s="4" t="inlineStr">
        <is>
          <t>Gift cards</t>
        </is>
      </c>
    </row>
    <row r="14">
      <c r="A14" s="3" t="inlineStr">
        <is>
          <t>Revenue</t>
        </is>
      </c>
    </row>
    <row r="15">
      <c r="A15" s="4" t="inlineStr">
        <is>
          <t>Deferred revenue-gift cards</t>
        </is>
      </c>
      <c r="B15" s="5" t="n">
        <v>300700</v>
      </c>
      <c r="C15" s="6" t="n">
        <v>232800</v>
      </c>
    </row>
    <row r="16">
      <c r="A16" s="4" t="inlineStr">
        <is>
          <t>Deferred revenue recognized</t>
        </is>
      </c>
      <c r="B16" s="6" t="n">
        <v>140100</v>
      </c>
      <c r="C16" s="6" t="n">
        <v>115500</v>
      </c>
    </row>
    <row r="17">
      <c r="A17" s="4" t="inlineStr">
        <is>
          <t>Other Liabilities | Franchise royalties and fees</t>
        </is>
      </c>
    </row>
    <row r="18">
      <c r="A18" s="3" t="inlineStr">
        <is>
          <t>Revenue</t>
        </is>
      </c>
    </row>
    <row r="19">
      <c r="A19" s="4" t="inlineStr">
        <is>
          <t>Deferred revenue</t>
        </is>
      </c>
      <c r="B19" s="5" t="n">
        <v>1900</v>
      </c>
      <c r="C19" s="5" t="n">
        <v>19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1" customWidth="1" min="2" max="2"/>
    <col width="21" customWidth="1" min="3" max="3"/>
  </cols>
  <sheetData>
    <row r="1">
      <c r="A1" s="1" t="inlineStr">
        <is>
          <t>Acquisitions (Details) $ in Millions</t>
        </is>
      </c>
      <c r="B1" s="2" t="inlineStr">
        <is>
          <t>3 Months Ended</t>
        </is>
      </c>
      <c r="C1" s="2" t="inlineStr">
        <is>
          <t>12 Months Ended</t>
        </is>
      </c>
    </row>
    <row r="2">
      <c r="B2" s="2" t="inlineStr">
        <is>
          <t>Dec. 29, 2020USD ($)restaurant</t>
        </is>
      </c>
      <c r="C2" s="2" t="inlineStr">
        <is>
          <t>Dec. 29, 2020USD ($)</t>
        </is>
      </c>
    </row>
    <row r="3">
      <c r="A3" s="3" t="inlineStr">
        <is>
          <t>Acquisitions</t>
        </is>
      </c>
    </row>
    <row r="4">
      <c r="A4" s="4" t="inlineStr">
        <is>
          <t>Number of restaurants acquired | restaurant</t>
        </is>
      </c>
      <c r="B4" s="6" t="n">
        <v>2</v>
      </c>
    </row>
    <row r="5">
      <c r="A5" s="4" t="inlineStr">
        <is>
          <t>Purchase price paid</t>
        </is>
      </c>
      <c r="C5" s="9" t="n">
        <v>10.6</v>
      </c>
    </row>
    <row r="6">
      <c r="A6" s="4" t="inlineStr">
        <is>
          <t>Goodwill deductible for tax purposes</t>
        </is>
      </c>
      <c r="B6" s="9" t="n">
        <v>3.3</v>
      </c>
      <c r="C6" s="10" t="n">
        <v>3.3</v>
      </c>
    </row>
    <row r="7">
      <c r="A7" s="4" t="inlineStr">
        <is>
          <t>Reacquired franchise rights</t>
        </is>
      </c>
    </row>
    <row r="8">
      <c r="A8" s="3" t="inlineStr">
        <is>
          <t>Acquisitions</t>
        </is>
      </c>
    </row>
    <row r="9">
      <c r="A9" s="4" t="inlineStr">
        <is>
          <t>Finite-lived Intangible Assets Acquired</t>
        </is>
      </c>
      <c r="C9" s="9" t="n">
        <v>1.6</v>
      </c>
    </row>
    <row r="10">
      <c r="A10" s="4" t="inlineStr">
        <is>
          <t>Weighted-average life</t>
        </is>
      </c>
      <c r="B10" s="4" t="inlineStr">
        <is>
          <t>3 years 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 width="14" customWidth="1" min="6" max="6"/>
  </cols>
  <sheetData>
    <row r="1">
      <c r="A1" s="1" t="inlineStr">
        <is>
          <t>Long-term Debt (Details) - USD ($) $ in Millions</t>
        </is>
      </c>
      <c r="B1" s="2" t="inlineStr">
        <is>
          <t>May 04, 2021</t>
        </is>
      </c>
      <c r="C1" s="2" t="inlineStr">
        <is>
          <t>May 03, 2021</t>
        </is>
      </c>
      <c r="D1" s="2" t="inlineStr">
        <is>
          <t>May 11, 2020</t>
        </is>
      </c>
      <c r="E1" s="2" t="inlineStr">
        <is>
          <t>Dec. 28, 2021</t>
        </is>
      </c>
      <c r="F1" s="2" t="inlineStr">
        <is>
          <t>Dec. 29, 2020</t>
        </is>
      </c>
    </row>
    <row r="2">
      <c r="A2" s="4" t="inlineStr">
        <is>
          <t>Revolving Credit Facility [Member]</t>
        </is>
      </c>
    </row>
    <row r="3">
      <c r="A3" s="3" t="inlineStr">
        <is>
          <t>Revolving Credit Facility</t>
        </is>
      </c>
    </row>
    <row r="4">
      <c r="A4" s="4" t="inlineStr">
        <is>
          <t>Revolving credit facility, maximum borrowing capacity</t>
        </is>
      </c>
      <c r="B4" s="5" t="n">
        <v>300</v>
      </c>
    </row>
    <row r="5">
      <c r="A5" s="4" t="inlineStr">
        <is>
          <t>Revolving credit facility contingent increase in maximum borrowing capacity</t>
        </is>
      </c>
      <c r="B5" s="5" t="n">
        <v>200</v>
      </c>
    </row>
    <row r="6">
      <c r="A6" s="4" t="inlineStr">
        <is>
          <t>Weighted-average interest rate (as a percent)</t>
        </is>
      </c>
      <c r="E6" s="4" t="inlineStr">
        <is>
          <t>0.98%</t>
        </is>
      </c>
      <c r="F6" s="4" t="inlineStr">
        <is>
          <t>1.98%</t>
        </is>
      </c>
    </row>
    <row r="7">
      <c r="A7" s="4" t="inlineStr">
        <is>
          <t>Revolving credit facility, amount outstanding</t>
        </is>
      </c>
      <c r="E7" s="5" t="n">
        <v>100</v>
      </c>
      <c r="F7" s="5" t="n">
        <v>240</v>
      </c>
    </row>
    <row r="8">
      <c r="A8" s="4" t="inlineStr">
        <is>
          <t>Revolving credit facility, remaining borrowing capacity</t>
        </is>
      </c>
      <c r="E8" s="10" t="n">
        <v>189.1</v>
      </c>
    </row>
    <row r="9">
      <c r="A9" s="4" t="inlineStr">
        <is>
          <t>Letters of credit outstanding</t>
        </is>
      </c>
      <c r="E9" s="9" t="n">
        <v>10.9</v>
      </c>
    </row>
    <row r="10">
      <c r="A10" s="4" t="inlineStr">
        <is>
          <t>Revolving Credit Facility [Member] | Minimum</t>
        </is>
      </c>
    </row>
    <row r="11">
      <c r="A11" s="3" t="inlineStr">
        <is>
          <t>Revolving Credit Facility</t>
        </is>
      </c>
    </row>
    <row r="12">
      <c r="A12" s="4" t="inlineStr">
        <is>
          <t>Percentage of commitment fee on unused credit facility</t>
        </is>
      </c>
      <c r="E12" s="4" t="inlineStr">
        <is>
          <t>0.125%</t>
        </is>
      </c>
    </row>
    <row r="13">
      <c r="A13" s="4" t="inlineStr">
        <is>
          <t>Revolving Credit Facility [Member] | Maximum</t>
        </is>
      </c>
    </row>
    <row r="14">
      <c r="A14" s="3" t="inlineStr">
        <is>
          <t>Revolving Credit Facility</t>
        </is>
      </c>
    </row>
    <row r="15">
      <c r="A15" s="4" t="inlineStr">
        <is>
          <t>Percentage of commitment fee on unused credit facility</t>
        </is>
      </c>
      <c r="E15" s="4" t="inlineStr">
        <is>
          <t>0.30%</t>
        </is>
      </c>
    </row>
    <row r="16">
      <c r="A16" s="4" t="inlineStr">
        <is>
          <t>Revolving Credit Facility [Member] | LIBOR | Minimum</t>
        </is>
      </c>
    </row>
    <row r="17">
      <c r="A17" s="3" t="inlineStr">
        <is>
          <t>Long-term debt</t>
        </is>
      </c>
    </row>
    <row r="18">
      <c r="A18" s="4" t="inlineStr">
        <is>
          <t>Interest rate (as a percent)</t>
        </is>
      </c>
      <c r="E18" s="4" t="inlineStr">
        <is>
          <t>0.875%</t>
        </is>
      </c>
    </row>
    <row r="19">
      <c r="A19" s="4" t="inlineStr">
        <is>
          <t>Revolving Credit Facility [Member] | LIBOR | Maximum</t>
        </is>
      </c>
    </row>
    <row r="20">
      <c r="A20" s="3" t="inlineStr">
        <is>
          <t>Long-term debt</t>
        </is>
      </c>
    </row>
    <row r="21">
      <c r="A21" s="4" t="inlineStr">
        <is>
          <t>Interest rate (as a percent)</t>
        </is>
      </c>
      <c r="E21" s="4" t="inlineStr">
        <is>
          <t>1.875%</t>
        </is>
      </c>
    </row>
    <row r="22">
      <c r="A22" s="4" t="inlineStr">
        <is>
          <t>Original Revolving Credit Facility [Member]</t>
        </is>
      </c>
    </row>
    <row r="23">
      <c r="A23" s="3" t="inlineStr">
        <is>
          <t>Revolving Credit Facility</t>
        </is>
      </c>
    </row>
    <row r="24">
      <c r="A24" s="4" t="inlineStr">
        <is>
          <t>Revolving credit facility, maximum borrowing capacity</t>
        </is>
      </c>
      <c r="C24" s="5" t="n">
        <v>200</v>
      </c>
    </row>
    <row r="25">
      <c r="A25" s="4" t="inlineStr">
        <is>
          <t>Revolving credit facility contingent increase in maximum borrowing capacity</t>
        </is>
      </c>
      <c r="C25" s="5" t="n">
        <v>200</v>
      </c>
      <c r="D25" s="5" t="n">
        <v>200</v>
      </c>
    </row>
    <row r="26">
      <c r="A26" s="4" t="inlineStr">
        <is>
          <t>Revolving credit facility, amount outstanding</t>
        </is>
      </c>
      <c r="F26" s="6" t="n">
        <v>190</v>
      </c>
    </row>
    <row r="27">
      <c r="A27" s="4" t="inlineStr">
        <is>
          <t>Incremental Revolving Credit Facility [Member]</t>
        </is>
      </c>
    </row>
    <row r="28">
      <c r="A28" s="3" t="inlineStr">
        <is>
          <t>Revolving Credit Facility</t>
        </is>
      </c>
    </row>
    <row r="29">
      <c r="A29" s="4" t="inlineStr">
        <is>
          <t>Revolving credit facility, maximum borrowing capacity</t>
        </is>
      </c>
      <c r="D29" s="9" t="n">
        <v>82.5</v>
      </c>
    </row>
    <row r="30">
      <c r="A30" s="4" t="inlineStr">
        <is>
          <t>Revolving credit facility, amount outstanding</t>
        </is>
      </c>
      <c r="F30"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Property and Equipment, Net (Details) - USD ($)</t>
        </is>
      </c>
      <c r="B1" s="2" t="inlineStr">
        <is>
          <t>12 Months Ended</t>
        </is>
      </c>
    </row>
    <row r="2">
      <c r="B2" s="2" t="inlineStr">
        <is>
          <t>Dec. 28, 2021</t>
        </is>
      </c>
      <c r="C2" s="2" t="inlineStr">
        <is>
          <t>Dec. 29, 2020</t>
        </is>
      </c>
      <c r="D2" s="2" t="inlineStr">
        <is>
          <t>Dec. 31, 2019</t>
        </is>
      </c>
    </row>
    <row r="3">
      <c r="A3" s="3" t="inlineStr">
        <is>
          <t>Property and Equipment, Net</t>
        </is>
      </c>
    </row>
    <row r="4">
      <c r="A4" s="4" t="inlineStr">
        <is>
          <t>Property and Equipment, Gross</t>
        </is>
      </c>
      <c r="B4" s="5" t="n">
        <v>2031816000</v>
      </c>
      <c r="C4" s="5" t="n">
        <v>1852323000</v>
      </c>
    </row>
    <row r="5">
      <c r="A5" s="4" t="inlineStr">
        <is>
          <t>Accumulated depreciation and amortization</t>
        </is>
      </c>
      <c r="B5" s="6" t="n">
        <v>-869375000</v>
      </c>
      <c r="C5" s="6" t="n">
        <v>-763700000</v>
      </c>
    </row>
    <row r="6">
      <c r="A6" s="4" t="inlineStr">
        <is>
          <t>Property, Plant and Equipment, Net</t>
        </is>
      </c>
      <c r="B6" s="6" t="n">
        <v>1162441000</v>
      </c>
      <c r="C6" s="6" t="n">
        <v>1088623000</v>
      </c>
    </row>
    <row r="7">
      <c r="A7" s="4" t="inlineStr">
        <is>
          <t>Interest capitalized</t>
        </is>
      </c>
      <c r="B7" s="6" t="n">
        <v>200000</v>
      </c>
      <c r="C7" s="6" t="n">
        <v>300000</v>
      </c>
      <c r="D7" s="5" t="n">
        <v>0</v>
      </c>
    </row>
    <row r="8">
      <c r="A8" s="4" t="inlineStr">
        <is>
          <t>Land and improvements</t>
        </is>
      </c>
    </row>
    <row r="9">
      <c r="A9" s="3" t="inlineStr">
        <is>
          <t>Property and Equipment, Net</t>
        </is>
      </c>
    </row>
    <row r="10">
      <c r="A10" s="4" t="inlineStr">
        <is>
          <t>Property and Equipment, Gross</t>
        </is>
      </c>
      <c r="B10" s="6" t="n">
        <v>144182000</v>
      </c>
      <c r="C10" s="6" t="n">
        <v>143482000</v>
      </c>
    </row>
    <row r="11">
      <c r="A11" s="4" t="inlineStr">
        <is>
          <t>Buildings and leasehold improvements</t>
        </is>
      </c>
    </row>
    <row r="12">
      <c r="A12" s="3" t="inlineStr">
        <is>
          <t>Property and Equipment, Net</t>
        </is>
      </c>
    </row>
    <row r="13">
      <c r="A13" s="4" t="inlineStr">
        <is>
          <t>Property and Equipment, Gross</t>
        </is>
      </c>
      <c r="B13" s="6" t="n">
        <v>1092776000</v>
      </c>
      <c r="C13" s="6" t="n">
        <v>1003014000</v>
      </c>
    </row>
    <row r="14">
      <c r="A14" s="4" t="inlineStr">
        <is>
          <t>Furniture, fixtures And equipment</t>
        </is>
      </c>
    </row>
    <row r="15">
      <c r="A15" s="3" t="inlineStr">
        <is>
          <t>Property and Equipment, Net</t>
        </is>
      </c>
    </row>
    <row r="16">
      <c r="A16" s="4" t="inlineStr">
        <is>
          <t>Property and Equipment, Gross</t>
        </is>
      </c>
      <c r="B16" s="6" t="n">
        <v>732160000</v>
      </c>
      <c r="C16" s="6" t="n">
        <v>661878000</v>
      </c>
    </row>
    <row r="17">
      <c r="A17" s="4" t="inlineStr">
        <is>
          <t>Construction in progress</t>
        </is>
      </c>
    </row>
    <row r="18">
      <c r="A18" s="3" t="inlineStr">
        <is>
          <t>Property and Equipment, Net</t>
        </is>
      </c>
    </row>
    <row r="19">
      <c r="A19" s="4" t="inlineStr">
        <is>
          <t>Property and Equipment, Gross</t>
        </is>
      </c>
      <c r="B19" s="6" t="n">
        <v>50809000</v>
      </c>
      <c r="C19" s="6" t="n">
        <v>32362000</v>
      </c>
    </row>
    <row r="20">
      <c r="A20" s="4" t="inlineStr">
        <is>
          <t>Liquor licenses</t>
        </is>
      </c>
    </row>
    <row r="21">
      <c r="A21" s="3" t="inlineStr">
        <is>
          <t>Property and Equipment, Net</t>
        </is>
      </c>
    </row>
    <row r="22">
      <c r="A22" s="4" t="inlineStr">
        <is>
          <t>Property and Equipment, Gross</t>
        </is>
      </c>
      <c r="B22" s="5" t="n">
        <v>11889000</v>
      </c>
      <c r="C22" s="5" t="n">
        <v>1158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and Comprehensive Income (Parenthetical) - USD ($) $ in Thousands</t>
        </is>
      </c>
      <c r="B1" s="2" t="inlineStr">
        <is>
          <t>12 Months Ended</t>
        </is>
      </c>
    </row>
    <row r="2">
      <c r="B2" s="2" t="inlineStr">
        <is>
          <t>Dec. 28, 2021</t>
        </is>
      </c>
      <c r="C2" s="2" t="inlineStr">
        <is>
          <t>Dec. 29, 2020</t>
        </is>
      </c>
      <c r="D2" s="2" t="inlineStr">
        <is>
          <t>Dec. 31, 2019</t>
        </is>
      </c>
    </row>
    <row r="3">
      <c r="A3" s="3" t="inlineStr">
        <is>
          <t>Condensed Consolidated Statements of Income and Comprehensive Income</t>
        </is>
      </c>
    </row>
    <row r="4">
      <c r="A4" s="4" t="inlineStr">
        <is>
          <t>Foreign currency translation adjustment, (tax)/benefit</t>
        </is>
      </c>
      <c r="B4" s="5" t="n">
        <v>-36</v>
      </c>
      <c r="C4" s="5" t="n">
        <v>-40</v>
      </c>
      <c r="D4"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Goodwill and Intangible Assets (Details) - USD ($)</t>
        </is>
      </c>
      <c r="B1" s="2" t="inlineStr">
        <is>
          <t>3 Months Ended</t>
        </is>
      </c>
      <c r="C1" s="2" t="inlineStr">
        <is>
          <t>12 Months Ended</t>
        </is>
      </c>
    </row>
    <row r="2">
      <c r="B2" s="2" t="inlineStr">
        <is>
          <t>Dec. 28, 2021</t>
        </is>
      </c>
      <c r="C2" s="2" t="inlineStr">
        <is>
          <t>Dec. 28, 2021</t>
        </is>
      </c>
      <c r="D2" s="2" t="inlineStr">
        <is>
          <t>Dec. 29, 2020</t>
        </is>
      </c>
      <c r="E2" s="2" t="inlineStr">
        <is>
          <t>Dec. 31, 2019</t>
        </is>
      </c>
    </row>
    <row r="3">
      <c r="A3" s="3" t="inlineStr">
        <is>
          <t>Changes in the carrying amount of goodwill</t>
        </is>
      </c>
    </row>
    <row r="4">
      <c r="A4" s="4" t="inlineStr">
        <is>
          <t>Balance at the beginning of the period</t>
        </is>
      </c>
      <c r="C4" s="5" t="n">
        <v>127001000</v>
      </c>
      <c r="D4" s="5" t="n">
        <v>124748000</v>
      </c>
    </row>
    <row r="5">
      <c r="A5" s="4" t="inlineStr">
        <is>
          <t>Additions</t>
        </is>
      </c>
      <c r="C5" s="6" t="n">
        <v>0</v>
      </c>
      <c r="D5" s="6" t="n">
        <v>3329000</v>
      </c>
    </row>
    <row r="6">
      <c r="A6" s="4" t="inlineStr">
        <is>
          <t>Disposals and other, net</t>
        </is>
      </c>
      <c r="C6" s="6" t="n">
        <v>0</v>
      </c>
      <c r="D6" s="6" t="n">
        <v>0</v>
      </c>
    </row>
    <row r="7">
      <c r="A7" s="4" t="inlineStr">
        <is>
          <t>Impairment</t>
        </is>
      </c>
      <c r="B7" s="5" t="n">
        <v>0</v>
      </c>
      <c r="C7" s="6" t="n">
        <v>0</v>
      </c>
      <c r="D7" s="6" t="n">
        <v>-1076000</v>
      </c>
      <c r="E7" s="5" t="n">
        <v>0</v>
      </c>
    </row>
    <row r="8">
      <c r="A8" s="4" t="inlineStr">
        <is>
          <t>Balance at the end of the period</t>
        </is>
      </c>
      <c r="B8" s="6" t="n">
        <v>127001000</v>
      </c>
      <c r="C8" s="6" t="n">
        <v>127001000</v>
      </c>
      <c r="D8" s="6" t="n">
        <v>127001000</v>
      </c>
      <c r="E8" s="6" t="n">
        <v>124748000</v>
      </c>
    </row>
    <row r="9">
      <c r="A9" s="4" t="inlineStr">
        <is>
          <t>Accumulated goodwill impairment loss</t>
        </is>
      </c>
      <c r="E9" s="6" t="n">
        <v>4800000</v>
      </c>
    </row>
    <row r="10">
      <c r="A10" s="3" t="inlineStr">
        <is>
          <t>Changes in the carrying amount of intangible assets</t>
        </is>
      </c>
    </row>
    <row r="11">
      <c r="A11" s="4" t="inlineStr">
        <is>
          <t>Balance at the beginning of the period, net</t>
        </is>
      </c>
      <c r="C11" s="6" t="n">
        <v>2271000</v>
      </c>
      <c r="D11" s="6" t="n">
        <v>1234000</v>
      </c>
    </row>
    <row r="12">
      <c r="A12" s="4" t="inlineStr">
        <is>
          <t>Additions</t>
        </is>
      </c>
      <c r="C12" s="6" t="n">
        <v>0</v>
      </c>
      <c r="D12" s="6" t="n">
        <v>1600000</v>
      </c>
    </row>
    <row r="13">
      <c r="A13" s="4" t="inlineStr">
        <is>
          <t>Amortization expense</t>
        </is>
      </c>
      <c r="C13" s="6" t="n">
        <v>-751000</v>
      </c>
      <c r="D13" s="6" t="n">
        <v>-563000</v>
      </c>
    </row>
    <row r="14">
      <c r="A14" s="4" t="inlineStr">
        <is>
          <t>Disposals and other, net</t>
        </is>
      </c>
      <c r="C14" s="6" t="n">
        <v>0</v>
      </c>
      <c r="D14" s="6" t="n">
        <v>0</v>
      </c>
    </row>
    <row r="15">
      <c r="A15" s="4" t="inlineStr">
        <is>
          <t>Impairment</t>
        </is>
      </c>
      <c r="C15" s="6" t="n">
        <v>0</v>
      </c>
      <c r="D15" s="6" t="n">
        <v>0</v>
      </c>
    </row>
    <row r="16">
      <c r="A16" s="4" t="inlineStr">
        <is>
          <t>Balance at the end of the period, net</t>
        </is>
      </c>
      <c r="B16" s="6" t="n">
        <v>1520000</v>
      </c>
      <c r="C16" s="6" t="n">
        <v>1520000</v>
      </c>
      <c r="D16" s="6" t="n">
        <v>2271000</v>
      </c>
      <c r="E16" s="5" t="n">
        <v>1234000</v>
      </c>
    </row>
    <row r="17">
      <c r="A17" s="4" t="inlineStr">
        <is>
          <t>Gross carrying amount</t>
        </is>
      </c>
      <c r="B17" s="6" t="n">
        <v>16600000</v>
      </c>
      <c r="C17" s="6" t="n">
        <v>16600000</v>
      </c>
      <c r="D17" s="6" t="n">
        <v>16600000</v>
      </c>
    </row>
    <row r="18">
      <c r="A18" s="4" t="inlineStr">
        <is>
          <t>Accumulated amortization</t>
        </is>
      </c>
      <c r="B18" s="5" t="n">
        <v>15092000</v>
      </c>
      <c r="C18" s="6" t="n">
        <v>15092000</v>
      </c>
      <c r="D18" s="5" t="n">
        <v>14341000</v>
      </c>
    </row>
    <row r="19">
      <c r="A19" s="4" t="inlineStr">
        <is>
          <t>Minimum</t>
        </is>
      </c>
    </row>
    <row r="20">
      <c r="A20" s="3" t="inlineStr">
        <is>
          <t>Changes in the carrying amount of intangible assets</t>
        </is>
      </c>
    </row>
    <row r="21">
      <c r="A21" s="4" t="inlineStr">
        <is>
          <t>Expected amortization expense for each of the next five years</t>
        </is>
      </c>
      <c r="C21" s="6" t="n">
        <v>100000</v>
      </c>
    </row>
    <row r="22">
      <c r="A22" s="4" t="inlineStr">
        <is>
          <t>Maximum</t>
        </is>
      </c>
    </row>
    <row r="23">
      <c r="A23" s="3" t="inlineStr">
        <is>
          <t>Changes in the carrying amount of intangible assets</t>
        </is>
      </c>
    </row>
    <row r="24">
      <c r="A24" s="4" t="inlineStr">
        <is>
          <t>Expected amortization expense for each of the next five years</t>
        </is>
      </c>
      <c r="C24" s="5" t="n">
        <v>7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Dec. 28, 2021</t>
        </is>
      </c>
      <c r="C1" s="2" t="inlineStr">
        <is>
          <t>Dec. 29, 2020</t>
        </is>
      </c>
    </row>
    <row r="2">
      <c r="A2" s="3" t="inlineStr">
        <is>
          <t>Leases</t>
        </is>
      </c>
    </row>
    <row r="3">
      <c r="A3" s="4" t="inlineStr">
        <is>
          <t>Term (in years)</t>
        </is>
      </c>
      <c r="B3" s="4" t="inlineStr">
        <is>
          <t>1 year</t>
        </is>
      </c>
    </row>
    <row r="4">
      <c r="A4" s="4" t="inlineStr">
        <is>
          <t>Operating lease right-of-use assets, net</t>
        </is>
      </c>
      <c r="B4" s="5" t="n">
        <v>578413</v>
      </c>
      <c r="C4" s="5" t="n">
        <v>530625</v>
      </c>
    </row>
    <row r="5">
      <c r="A5" s="4" t="inlineStr">
        <is>
          <t>Current portion of operating lease liabilities</t>
        </is>
      </c>
      <c r="B5" s="6" t="n">
        <v>21952</v>
      </c>
      <c r="C5" s="6" t="n">
        <v>19271</v>
      </c>
    </row>
    <row r="6">
      <c r="A6" s="4" t="inlineStr">
        <is>
          <t>Operating lease liabilities, net of current portion</t>
        </is>
      </c>
      <c r="B6" s="6" t="n">
        <v>622892</v>
      </c>
      <c r="C6" s="6" t="n">
        <v>572171</v>
      </c>
    </row>
    <row r="7">
      <c r="A7" s="4" t="inlineStr">
        <is>
          <t>Total discounted operating lease liabilities</t>
        </is>
      </c>
      <c r="B7" s="6" t="n">
        <v>644844</v>
      </c>
      <c r="C7" s="6" t="n">
        <v>591442</v>
      </c>
    </row>
    <row r="8">
      <c r="A8" s="4" t="inlineStr">
        <is>
          <t>Real estate</t>
        </is>
      </c>
    </row>
    <row r="9">
      <c r="A9" s="3" t="inlineStr">
        <is>
          <t>Leases</t>
        </is>
      </c>
    </row>
    <row r="10">
      <c r="A10" s="4" t="inlineStr">
        <is>
          <t>Operating lease right-of-use assets, net</t>
        </is>
      </c>
      <c r="B10" s="6" t="n">
        <v>574356</v>
      </c>
      <c r="C10" s="6" t="n">
        <v>526746</v>
      </c>
    </row>
    <row r="11">
      <c r="A11" s="4" t="inlineStr">
        <is>
          <t>Current portion of operating lease liabilities</t>
        </is>
      </c>
      <c r="B11" s="6" t="n">
        <v>20577</v>
      </c>
      <c r="C11" s="6" t="n">
        <v>17850</v>
      </c>
    </row>
    <row r="12">
      <c r="A12" s="4" t="inlineStr">
        <is>
          <t>Operating lease liabilities, net of current portion</t>
        </is>
      </c>
      <c r="B12" s="6" t="n">
        <v>620210</v>
      </c>
      <c r="C12" s="6" t="n">
        <v>569713</v>
      </c>
    </row>
    <row r="13">
      <c r="A13" s="4" t="inlineStr">
        <is>
          <t>Total discounted operating lease liabilities</t>
        </is>
      </c>
      <c r="B13" s="6" t="n">
        <v>640787</v>
      </c>
      <c r="C13" s="6" t="n">
        <v>587563</v>
      </c>
    </row>
    <row r="14">
      <c r="A14" s="4" t="inlineStr">
        <is>
          <t>Equipment</t>
        </is>
      </c>
    </row>
    <row r="15">
      <c r="A15" s="3" t="inlineStr">
        <is>
          <t>Leases</t>
        </is>
      </c>
    </row>
    <row r="16">
      <c r="A16" s="4" t="inlineStr">
        <is>
          <t>Operating lease right-of-use assets, net</t>
        </is>
      </c>
      <c r="B16" s="6" t="n">
        <v>4057</v>
      </c>
      <c r="C16" s="6" t="n">
        <v>3879</v>
      </c>
    </row>
    <row r="17">
      <c r="A17" s="4" t="inlineStr">
        <is>
          <t>Current portion of operating lease liabilities</t>
        </is>
      </c>
      <c r="B17" s="6" t="n">
        <v>1375</v>
      </c>
      <c r="C17" s="6" t="n">
        <v>1421</v>
      </c>
    </row>
    <row r="18">
      <c r="A18" s="4" t="inlineStr">
        <is>
          <t>Operating lease liabilities, net of current portion</t>
        </is>
      </c>
      <c r="B18" s="6" t="n">
        <v>2682</v>
      </c>
      <c r="C18" s="6" t="n">
        <v>2458</v>
      </c>
    </row>
    <row r="19">
      <c r="A19" s="4" t="inlineStr">
        <is>
          <t>Total discounted operating lease liabilities</t>
        </is>
      </c>
      <c r="B19" s="5" t="n">
        <v>4057</v>
      </c>
      <c r="C19" s="5" t="n">
        <v>38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Real estate costs (Details) - USD ($) $ in Thousands</t>
        </is>
      </c>
      <c r="B1" s="2" t="inlineStr">
        <is>
          <t>12 Months Ended</t>
        </is>
      </c>
    </row>
    <row r="2">
      <c r="B2" s="2" t="inlineStr">
        <is>
          <t>Dec. 28, 2021</t>
        </is>
      </c>
      <c r="C2" s="2" t="inlineStr">
        <is>
          <t>Dec. 29, 2020</t>
        </is>
      </c>
    </row>
    <row r="3">
      <c r="A3" s="3" t="inlineStr">
        <is>
          <t>Lease costs</t>
        </is>
      </c>
    </row>
    <row r="4">
      <c r="A4" s="4" t="inlineStr">
        <is>
          <t>Operating lease</t>
        </is>
      </c>
      <c r="B4" s="5" t="n">
        <v>62430</v>
      </c>
      <c r="C4" s="5" t="n">
        <v>58425</v>
      </c>
    </row>
    <row r="5">
      <c r="A5" s="4" t="inlineStr">
        <is>
          <t>Variable lease</t>
        </is>
      </c>
      <c r="B5" s="6" t="n">
        <v>3767</v>
      </c>
      <c r="C5" s="6" t="n">
        <v>1479</v>
      </c>
    </row>
    <row r="6">
      <c r="A6" s="4" t="inlineStr">
        <is>
          <t>Short-term lease</t>
        </is>
      </c>
      <c r="C6" s="6" t="n">
        <v>90</v>
      </c>
    </row>
    <row r="7">
      <c r="A7" s="4" t="inlineStr">
        <is>
          <t>Total lease costs</t>
        </is>
      </c>
      <c r="B7" s="5" t="n">
        <v>66197</v>
      </c>
      <c r="C7" s="5" t="n">
        <v>599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al estate lease liability maturity analysis (Details) - USD ($) $ in Thousands</t>
        </is>
      </c>
      <c r="B1" s="2" t="inlineStr">
        <is>
          <t>Dec. 28, 2021</t>
        </is>
      </c>
      <c r="C1" s="2" t="inlineStr">
        <is>
          <t>Dec. 29, 2020</t>
        </is>
      </c>
    </row>
    <row r="2">
      <c r="A2" s="3" t="inlineStr">
        <is>
          <t>Leases</t>
        </is>
      </c>
    </row>
    <row r="3">
      <c r="A3" s="4" t="inlineStr">
        <is>
          <t>Total discounted operating lease liabilities</t>
        </is>
      </c>
      <c r="B3" s="5" t="n">
        <v>644844</v>
      </c>
      <c r="C3" s="5" t="n">
        <v>591442</v>
      </c>
    </row>
    <row r="4">
      <c r="A4" s="4" t="inlineStr">
        <is>
          <t>Real estate</t>
        </is>
      </c>
    </row>
    <row r="5">
      <c r="A5" s="3" t="inlineStr">
        <is>
          <t>Leases</t>
        </is>
      </c>
    </row>
    <row r="6">
      <c r="A6" s="4" t="inlineStr">
        <is>
          <t>2022</t>
        </is>
      </c>
      <c r="B6" s="6" t="n">
        <v>60958</v>
      </c>
    </row>
    <row r="7">
      <c r="A7" s="4" t="inlineStr">
        <is>
          <t>2023</t>
        </is>
      </c>
      <c r="B7" s="6" t="n">
        <v>61235</v>
      </c>
    </row>
    <row r="8">
      <c r="A8" s="4" t="inlineStr">
        <is>
          <t>2024</t>
        </is>
      </c>
      <c r="B8" s="6" t="n">
        <v>61313</v>
      </c>
    </row>
    <row r="9">
      <c r="A9" s="4" t="inlineStr">
        <is>
          <t>2025</t>
        </is>
      </c>
      <c r="B9" s="6" t="n">
        <v>59313</v>
      </c>
    </row>
    <row r="10">
      <c r="A10" s="4" t="inlineStr">
        <is>
          <t>2026</t>
        </is>
      </c>
      <c r="B10" s="6" t="n">
        <v>59187</v>
      </c>
    </row>
    <row r="11">
      <c r="A11" s="4" t="inlineStr">
        <is>
          <t>Thereafter</t>
        </is>
      </c>
      <c r="B11" s="6" t="n">
        <v>810475</v>
      </c>
    </row>
    <row r="12">
      <c r="A12" s="4" t="inlineStr">
        <is>
          <t>Total</t>
        </is>
      </c>
      <c r="B12" s="6" t="n">
        <v>1112481</v>
      </c>
    </row>
    <row r="13">
      <c r="A13" s="4" t="inlineStr">
        <is>
          <t>Less interest</t>
        </is>
      </c>
      <c r="B13" s="6" t="n">
        <v>471694</v>
      </c>
    </row>
    <row r="14">
      <c r="A14" s="4" t="inlineStr">
        <is>
          <t>Total discounted operating lease liabilities</t>
        </is>
      </c>
      <c r="B14" s="5" t="n">
        <v>640787</v>
      </c>
      <c r="C14" s="5" t="n">
        <v>587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eal estate leases other information (Details) $ in Thousands</t>
        </is>
      </c>
      <c r="B1" s="2" t="inlineStr">
        <is>
          <t>12 Months Ended</t>
        </is>
      </c>
    </row>
    <row r="2">
      <c r="B2" s="2" t="inlineStr">
        <is>
          <t>Dec. 28, 2021USD ($)itemlease</t>
        </is>
      </c>
      <c r="C2" s="2" t="inlineStr">
        <is>
          <t>Dec. 29, 2020USD ($)lease</t>
        </is>
      </c>
    </row>
    <row r="3">
      <c r="A3" s="3" t="inlineStr">
        <is>
          <t>Leases</t>
        </is>
      </c>
    </row>
    <row r="4">
      <c r="A4" s="4" t="inlineStr">
        <is>
          <t>Cash paid for amounts included in measurement of operating lease liabilities</t>
        </is>
      </c>
      <c r="B4" s="5" t="n">
        <v>57040</v>
      </c>
      <c r="C4" s="5" t="n">
        <v>52904</v>
      </c>
    </row>
    <row r="5">
      <c r="A5" s="4" t="inlineStr">
        <is>
          <t>Right-of-use assets obtained in exchange for new operating lease liabilities</t>
        </is>
      </c>
      <c r="B5" s="5" t="n">
        <v>68921</v>
      </c>
      <c r="C5" s="5" t="n">
        <v>50322</v>
      </c>
    </row>
    <row r="6">
      <c r="A6" s="4" t="inlineStr">
        <is>
          <t>Weighted-average remaining lease term</t>
        </is>
      </c>
      <c r="B6" s="4" t="inlineStr">
        <is>
          <t>17 years 10 months 17 days</t>
        </is>
      </c>
      <c r="C6" s="4" t="inlineStr">
        <is>
          <t>17 years 9 months 10 days</t>
        </is>
      </c>
    </row>
    <row r="7">
      <c r="A7" s="4" t="inlineStr">
        <is>
          <t>Weighted-average discount rate</t>
        </is>
      </c>
      <c r="B7" s="4" t="inlineStr">
        <is>
          <t>6.46%</t>
        </is>
      </c>
      <c r="C7" s="4" t="inlineStr">
        <is>
          <t>6.71%</t>
        </is>
      </c>
    </row>
    <row r="8">
      <c r="A8" s="4" t="inlineStr">
        <is>
          <t>Operating lease not yet taken possession</t>
        </is>
      </c>
      <c r="B8" s="5" t="n">
        <v>13700</v>
      </c>
    </row>
    <row r="9">
      <c r="A9" s="4" t="inlineStr">
        <is>
          <t>Number of finance leases | lease</t>
        </is>
      </c>
      <c r="B9" s="6" t="n">
        <v>2</v>
      </c>
      <c r="C9" s="6" t="n">
        <v>1</v>
      </c>
    </row>
    <row r="10">
      <c r="A10" s="4" t="inlineStr">
        <is>
          <t>Right-of-use asset</t>
        </is>
      </c>
      <c r="B10" s="5" t="n">
        <v>2200</v>
      </c>
      <c r="C10" s="5" t="n">
        <v>1700</v>
      </c>
    </row>
    <row r="11">
      <c r="A11" s="4" t="inlineStr">
        <is>
          <t>Finance Lease, Right-of-Use Asset, Statement of Financial Position [Extensible Enumeration]</t>
        </is>
      </c>
      <c r="B11" s="4" t="inlineStr">
        <is>
          <t>Other Assets, Noncurrent</t>
        </is>
      </c>
      <c r="C11" s="4" t="inlineStr">
        <is>
          <t>Other Assets, Noncurrent</t>
        </is>
      </c>
    </row>
    <row r="12">
      <c r="A12" s="4" t="inlineStr">
        <is>
          <t>Lease liability</t>
        </is>
      </c>
      <c r="B12" s="5" t="n">
        <v>2700</v>
      </c>
      <c r="C12" s="5" t="n">
        <v>2100</v>
      </c>
    </row>
    <row r="13">
      <c r="A13" s="4" t="inlineStr">
        <is>
          <t>Finance Lease, Liability, Statement of Financial Position [Extensible Enumeration]</t>
        </is>
      </c>
      <c r="B13" s="4" t="inlineStr">
        <is>
          <t>Other Liabilities, Noncurrent</t>
        </is>
      </c>
      <c r="C13" s="4" t="inlineStr">
        <is>
          <t>Other Liabilities, Noncurrent</t>
        </is>
      </c>
    </row>
    <row r="14">
      <c r="A14" s="4" t="inlineStr">
        <is>
          <t>Number of sale leaseback transactions | item</t>
        </is>
      </c>
      <c r="B14" s="6" t="n">
        <v>3</v>
      </c>
    </row>
    <row r="15">
      <c r="A15" s="4" t="inlineStr">
        <is>
          <t>Proceeds from sale leaseback transactions</t>
        </is>
      </c>
      <c r="B15" s="5" t="n">
        <v>5588</v>
      </c>
      <c r="C15" s="5" t="n">
        <v>21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8, 2021</t>
        </is>
      </c>
      <c r="C2" s="2" t="inlineStr">
        <is>
          <t>Dec. 29, 2020</t>
        </is>
      </c>
      <c r="D2" s="2" t="inlineStr">
        <is>
          <t>Dec. 31, 2019</t>
        </is>
      </c>
    </row>
    <row r="3">
      <c r="A3" s="3" t="inlineStr">
        <is>
          <t>Current:</t>
        </is>
      </c>
    </row>
    <row r="4">
      <c r="A4" s="4" t="inlineStr">
        <is>
          <t>Federal</t>
        </is>
      </c>
      <c r="B4" s="5" t="n">
        <v>16700</v>
      </c>
      <c r="C4" s="5" t="n">
        <v>-648</v>
      </c>
      <c r="D4" s="5" t="n">
        <v>15643</v>
      </c>
    </row>
    <row r="5">
      <c r="A5" s="4" t="inlineStr">
        <is>
          <t>State</t>
        </is>
      </c>
      <c r="B5" s="6" t="n">
        <v>13539</v>
      </c>
      <c r="C5" s="6" t="n">
        <v>4505</v>
      </c>
      <c r="D5" s="6" t="n">
        <v>10050</v>
      </c>
    </row>
    <row r="6">
      <c r="A6" s="4" t="inlineStr">
        <is>
          <t>Foreign</t>
        </is>
      </c>
      <c r="B6" s="6" t="n">
        <v>443</v>
      </c>
      <c r="C6" s="6" t="n">
        <v>403</v>
      </c>
      <c r="D6" s="6" t="n">
        <v>369</v>
      </c>
    </row>
    <row r="7">
      <c r="A7" s="4" t="inlineStr">
        <is>
          <t>Total current</t>
        </is>
      </c>
      <c r="B7" s="6" t="n">
        <v>30682</v>
      </c>
      <c r="C7" s="6" t="n">
        <v>4260</v>
      </c>
      <c r="D7" s="6" t="n">
        <v>26062</v>
      </c>
    </row>
    <row r="8">
      <c r="A8" s="3" t="inlineStr">
        <is>
          <t>Deferred:</t>
        </is>
      </c>
    </row>
    <row r="9">
      <c r="A9" s="4" t="inlineStr">
        <is>
          <t>Federal</t>
        </is>
      </c>
      <c r="B9" s="6" t="n">
        <v>7391</v>
      </c>
      <c r="C9" s="6" t="n">
        <v>-16859</v>
      </c>
      <c r="D9" s="6" t="n">
        <v>4396</v>
      </c>
    </row>
    <row r="10">
      <c r="A10" s="4" t="inlineStr">
        <is>
          <t>State</t>
        </is>
      </c>
      <c r="B10" s="6" t="n">
        <v>1505</v>
      </c>
      <c r="C10" s="6" t="n">
        <v>-3073</v>
      </c>
      <c r="D10" s="6" t="n">
        <v>1939</v>
      </c>
    </row>
    <row r="11">
      <c r="A11" s="4" t="inlineStr">
        <is>
          <t>Total deferred</t>
        </is>
      </c>
      <c r="B11" s="6" t="n">
        <v>8896</v>
      </c>
      <c r="C11" s="6" t="n">
        <v>-19932</v>
      </c>
      <c r="D11" s="6" t="n">
        <v>6335</v>
      </c>
    </row>
    <row r="12">
      <c r="A12" s="4" t="inlineStr">
        <is>
          <t>Income tax expense (benefit)</t>
        </is>
      </c>
      <c r="B12" s="5" t="n">
        <v>39578</v>
      </c>
      <c r="C12" s="5" t="n">
        <v>-15672</v>
      </c>
      <c r="D12" s="5" t="n">
        <v>32397</v>
      </c>
    </row>
    <row r="13">
      <c r="A13" s="3" t="inlineStr">
        <is>
          <t>Reconciliation of the statutory federal income tax rate to our effective tax rate:</t>
        </is>
      </c>
    </row>
    <row r="14">
      <c r="A14" s="4" t="inlineStr">
        <is>
          <t>Tax at statutory federal rate (as a percent)</t>
        </is>
      </c>
      <c r="B14" s="4" t="inlineStr">
        <is>
          <t>21.00%</t>
        </is>
      </c>
      <c r="C14" s="4" t="inlineStr">
        <is>
          <t>21.00%</t>
        </is>
      </c>
      <c r="D14" s="4" t="inlineStr">
        <is>
          <t>21.00%</t>
        </is>
      </c>
    </row>
    <row r="15">
      <c r="A15" s="4" t="inlineStr">
        <is>
          <t>State and local tax, net of federal benefit (as a percent)</t>
        </is>
      </c>
      <c r="B15" s="4" t="inlineStr">
        <is>
          <t>3.80%</t>
        </is>
      </c>
      <c r="C15" s="4" t="inlineStr">
        <is>
          <t>3.60%</t>
        </is>
      </c>
      <c r="D15" s="4" t="inlineStr">
        <is>
          <t>3.80%</t>
        </is>
      </c>
    </row>
    <row r="16">
      <c r="A16" s="4" t="inlineStr">
        <is>
          <t>FICA tip tax credit (as a percent)</t>
        </is>
      </c>
      <c r="B16" s="4" t="inlineStr">
        <is>
          <t>(9.30%)</t>
        </is>
      </c>
      <c r="C16" s="4" t="inlineStr">
        <is>
          <t>(92.50%)</t>
        </is>
      </c>
      <c r="D16" s="4" t="inlineStr">
        <is>
          <t>(9.40%)</t>
        </is>
      </c>
    </row>
    <row r="17">
      <c r="A17" s="4" t="inlineStr">
        <is>
          <t>Work opportunity tax credit (as a percent)</t>
        </is>
      </c>
      <c r="B17" s="4" t="inlineStr">
        <is>
          <t>(1.20%)</t>
        </is>
      </c>
      <c r="C17" s="4" t="inlineStr">
        <is>
          <t>(12.40%)</t>
        </is>
      </c>
      <c r="D17" s="4" t="inlineStr">
        <is>
          <t>(1.50%)</t>
        </is>
      </c>
    </row>
    <row r="18">
      <c r="A18" s="4" t="inlineStr">
        <is>
          <t>Stock compensation (as a percent)</t>
        </is>
      </c>
      <c r="B18" s="4" t="inlineStr">
        <is>
          <t>(1.50%)</t>
        </is>
      </c>
      <c r="C18" s="4" t="inlineStr">
        <is>
          <t>(2.30%)</t>
        </is>
      </c>
      <c r="D18" s="4" t="inlineStr">
        <is>
          <t>(0.10%)</t>
        </is>
      </c>
    </row>
    <row r="19">
      <c r="A19" s="4" t="inlineStr">
        <is>
          <t>Net income attributable to noncontrolling interests (as a percent)</t>
        </is>
      </c>
      <c r="B19" s="4" t="inlineStr">
        <is>
          <t>(0.50%)</t>
        </is>
      </c>
      <c r="C19" s="4" t="inlineStr">
        <is>
          <t>(3.00%)</t>
        </is>
      </c>
      <c r="D19" s="4" t="inlineStr">
        <is>
          <t>(0.60%)</t>
        </is>
      </c>
    </row>
    <row r="20">
      <c r="A20" s="4" t="inlineStr">
        <is>
          <t>Officers compensation</t>
        </is>
      </c>
      <c r="B20" s="4" t="inlineStr">
        <is>
          <t>1.10%</t>
        </is>
      </c>
      <c r="C20" s="4" t="inlineStr">
        <is>
          <t>2.60%</t>
        </is>
      </c>
      <c r="D20" s="4" t="inlineStr">
        <is>
          <t>1.20%</t>
        </is>
      </c>
    </row>
    <row r="21">
      <c r="A21" s="4" t="inlineStr">
        <is>
          <t>Other (as a percent)</t>
        </is>
      </c>
      <c r="B21" s="4" t="inlineStr">
        <is>
          <t>0.10%</t>
        </is>
      </c>
      <c r="C21" s="4" t="inlineStr">
        <is>
          <t>1.60%</t>
        </is>
      </c>
      <c r="D21" s="4" t="inlineStr">
        <is>
          <t>0.70%</t>
        </is>
      </c>
    </row>
    <row r="22">
      <c r="A22" s="4" t="inlineStr">
        <is>
          <t>Total (as a percent)</t>
        </is>
      </c>
      <c r="B22" s="4" t="inlineStr">
        <is>
          <t>13.50%</t>
        </is>
      </c>
      <c r="C22" s="4" t="inlineStr">
        <is>
          <t>(81.40%)</t>
        </is>
      </c>
      <c r="D22" s="4" t="inlineStr">
        <is>
          <t>15.1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28, 2021</t>
        </is>
      </c>
      <c r="C1" s="2" t="inlineStr">
        <is>
          <t>Dec. 29, 2020</t>
        </is>
      </c>
    </row>
    <row r="2">
      <c r="A2" s="3" t="inlineStr">
        <is>
          <t>Deferred tax assets:</t>
        </is>
      </c>
    </row>
    <row r="3">
      <c r="A3" s="4" t="inlineStr">
        <is>
          <t>Deferred revenue-gift cards</t>
        </is>
      </c>
      <c r="B3" s="5" t="n">
        <v>24056</v>
      </c>
      <c r="C3" s="5" t="n">
        <v>26692</v>
      </c>
    </row>
    <row r="4">
      <c r="A4" s="4" t="inlineStr">
        <is>
          <t>Insurance reserves</t>
        </is>
      </c>
      <c r="B4" s="6" t="n">
        <v>6407</v>
      </c>
      <c r="C4" s="6" t="n">
        <v>5998</v>
      </c>
    </row>
    <row r="5">
      <c r="A5" s="4" t="inlineStr">
        <is>
          <t>Deferred payroll taxes</t>
        </is>
      </c>
      <c r="B5" s="6" t="n">
        <v>5995</v>
      </c>
      <c r="C5" s="6" t="n">
        <v>5995</v>
      </c>
    </row>
    <row r="6">
      <c r="A6" s="4" t="inlineStr">
        <is>
          <t>Other reserves</t>
        </is>
      </c>
      <c r="B6" s="6" t="n">
        <v>1077</v>
      </c>
      <c r="C6" s="6" t="n">
        <v>705</v>
      </c>
    </row>
    <row r="7">
      <c r="A7" s="4" t="inlineStr">
        <is>
          <t>Share-based compensation</t>
        </is>
      </c>
      <c r="B7" s="6" t="n">
        <v>6040</v>
      </c>
      <c r="C7" s="6" t="n">
        <v>5621</v>
      </c>
    </row>
    <row r="8">
      <c r="A8" s="4" t="inlineStr">
        <is>
          <t>Operating lease liabilities</t>
        </is>
      </c>
      <c r="B8" s="6" t="n">
        <v>160638</v>
      </c>
      <c r="C8" s="6" t="n">
        <v>146803</v>
      </c>
    </row>
    <row r="9">
      <c r="A9" s="4" t="inlineStr">
        <is>
          <t>Deferred compensation</t>
        </is>
      </c>
      <c r="B9" s="6" t="n">
        <v>16233</v>
      </c>
      <c r="C9" s="6" t="n">
        <v>12778</v>
      </c>
    </row>
    <row r="10">
      <c r="A10" s="4" t="inlineStr">
        <is>
          <t>Tax credit carryforwards</t>
        </is>
      </c>
      <c r="B10" s="6" t="n">
        <v>3618</v>
      </c>
      <c r="C10" s="6" t="n">
        <v>10360</v>
      </c>
    </row>
    <row r="11">
      <c r="A11" s="4" t="inlineStr">
        <is>
          <t>Other assets</t>
        </is>
      </c>
      <c r="B11" s="6" t="n">
        <v>2801</v>
      </c>
      <c r="C11" s="6" t="n">
        <v>2119</v>
      </c>
    </row>
    <row r="12">
      <c r="A12" s="4" t="inlineStr">
        <is>
          <t>Total deferred tax asset</t>
        </is>
      </c>
      <c r="B12" s="6" t="n">
        <v>226865</v>
      </c>
      <c r="C12" s="6" t="n">
        <v>217071</v>
      </c>
    </row>
    <row r="13">
      <c r="A13" s="3" t="inlineStr">
        <is>
          <t>Deferred tax liabilities:</t>
        </is>
      </c>
    </row>
    <row r="14">
      <c r="A14" s="4" t="inlineStr">
        <is>
          <t>Property and equipment</t>
        </is>
      </c>
      <c r="B14" s="6" t="n">
        <v>-75022</v>
      </c>
      <c r="C14" s="6" t="n">
        <v>-71263</v>
      </c>
    </row>
    <row r="15">
      <c r="A15" s="4" t="inlineStr">
        <is>
          <t>Goodwill and intangibles</t>
        </is>
      </c>
      <c r="B15" s="6" t="n">
        <v>-7742</v>
      </c>
      <c r="C15" s="6" t="n">
        <v>-6896</v>
      </c>
    </row>
    <row r="16">
      <c r="A16" s="4" t="inlineStr">
        <is>
          <t>Operating lease right-of-use asset</t>
        </is>
      </c>
      <c r="B16" s="6" t="n">
        <v>-144153</v>
      </c>
      <c r="C16" s="6" t="n">
        <v>-131718</v>
      </c>
    </row>
    <row r="17">
      <c r="A17" s="4" t="inlineStr">
        <is>
          <t>Other liabilities</t>
        </is>
      </c>
      <c r="B17" s="6" t="n">
        <v>-11682</v>
      </c>
      <c r="C17" s="6" t="n">
        <v>-9996</v>
      </c>
    </row>
    <row r="18">
      <c r="A18" s="4" t="inlineStr">
        <is>
          <t>Total deferred tax liability</t>
        </is>
      </c>
      <c r="B18" s="6" t="n">
        <v>-238599</v>
      </c>
      <c r="C18" s="6" t="n">
        <v>-219873</v>
      </c>
    </row>
    <row r="19">
      <c r="A19" s="4" t="inlineStr">
        <is>
          <t>Net deferred tax liability</t>
        </is>
      </c>
      <c r="B19" s="6" t="n">
        <v>-11734</v>
      </c>
      <c r="C19" s="6" t="n">
        <v>-2802</v>
      </c>
    </row>
    <row r="20">
      <c r="A20" s="4" t="inlineStr">
        <is>
          <t>Federal Tax</t>
        </is>
      </c>
    </row>
    <row r="21">
      <c r="A21" s="3" t="inlineStr">
        <is>
          <t>Deferred tax assets:</t>
        </is>
      </c>
    </row>
    <row r="22">
      <c r="A22" s="4" t="inlineStr">
        <is>
          <t>Tax credit carryforwards</t>
        </is>
      </c>
      <c r="B22" s="5" t="n">
        <v>3600</v>
      </c>
      <c r="C22" s="5" t="n">
        <v>10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Details) - USD ($) $ in Thousands</t>
        </is>
      </c>
      <c r="B1" s="2" t="inlineStr">
        <is>
          <t>12 Months Ended</t>
        </is>
      </c>
    </row>
    <row r="2">
      <c r="B2" s="2" t="inlineStr">
        <is>
          <t>Dec. 28, 2021</t>
        </is>
      </c>
      <c r="C2" s="2" t="inlineStr">
        <is>
          <t>Dec. 29, 2020</t>
        </is>
      </c>
    </row>
    <row r="3">
      <c r="A3" s="3" t="inlineStr">
        <is>
          <t>Reconciliation of the beginning and ending liability for unrecognized tax benefits:</t>
        </is>
      </c>
    </row>
    <row r="4">
      <c r="A4" s="4" t="inlineStr">
        <is>
          <t>Balance at the beginning of the period</t>
        </is>
      </c>
      <c r="B4" s="5" t="n">
        <v>1662</v>
      </c>
      <c r="C4" s="5" t="n">
        <v>1546</v>
      </c>
    </row>
    <row r="5">
      <c r="A5" s="4" t="inlineStr">
        <is>
          <t>Additions to tax positions related to prior years</t>
        </is>
      </c>
      <c r="B5" s="6" t="n">
        <v>49</v>
      </c>
      <c r="C5" s="6" t="n">
        <v>148</v>
      </c>
    </row>
    <row r="6">
      <c r="A6" s="4" t="inlineStr">
        <is>
          <t>Additions to tax positions related to current year</t>
        </is>
      </c>
      <c r="B6" s="6" t="n">
        <v>413</v>
      </c>
      <c r="C6" s="6" t="n">
        <v>389</v>
      </c>
    </row>
    <row r="7">
      <c r="A7" s="4" t="inlineStr">
        <is>
          <t>Reductions due to statute expiration</t>
        </is>
      </c>
      <c r="B7" s="6" t="n">
        <v>-160</v>
      </c>
      <c r="C7" s="6" t="n">
        <v>-421</v>
      </c>
    </row>
    <row r="8">
      <c r="A8" s="4" t="inlineStr">
        <is>
          <t>Reductions due to exam settlement</t>
        </is>
      </c>
      <c r="B8" s="6" t="n">
        <v>-436</v>
      </c>
    </row>
    <row r="9">
      <c r="A9" s="4" t="inlineStr">
        <is>
          <t>Balance at the end of the period</t>
        </is>
      </c>
      <c r="B9" s="5" t="n">
        <v>1528</v>
      </c>
      <c r="C9" s="5" t="n">
        <v>16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Preferred Stock (Details)</t>
        </is>
      </c>
      <c r="B1" s="2" t="inlineStr">
        <is>
          <t>Dec. 28, 2021itemshares</t>
        </is>
      </c>
      <c r="C1" s="2" t="inlineStr">
        <is>
          <t>Dec. 29, 2020itemshares</t>
        </is>
      </c>
    </row>
    <row r="2">
      <c r="A2" s="3" t="inlineStr">
        <is>
          <t>Preferred Stock</t>
        </is>
      </c>
    </row>
    <row r="3">
      <c r="A3" s="4" t="inlineStr">
        <is>
          <t>Number of preferred stock shares authorized to issue</t>
        </is>
      </c>
      <c r="B3" s="6" t="n">
        <v>1000000</v>
      </c>
      <c r="C3" s="6" t="n">
        <v>1000000</v>
      </c>
    </row>
    <row r="4">
      <c r="A4" s="4" t="inlineStr">
        <is>
          <t>Minimum number of series of preferred stock authorized | item</t>
        </is>
      </c>
      <c r="B4" s="6" t="n">
        <v>1</v>
      </c>
      <c r="C4" s="6" t="n">
        <v>1</v>
      </c>
    </row>
    <row r="5">
      <c r="A5" s="4" t="inlineStr">
        <is>
          <t>Number of shares of preferred stock outstanding</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s>
  <sheetData>
    <row r="1">
      <c r="A1" s="1" t="inlineStr">
        <is>
          <t>Stockholders Equity (Details) - USD ($) $ in Thousands</t>
        </is>
      </c>
      <c r="B1" s="2" t="inlineStr">
        <is>
          <t>12 Months Ended</t>
        </is>
      </c>
    </row>
    <row r="2">
      <c r="B2" s="2" t="inlineStr">
        <is>
          <t>Dec. 28, 2021</t>
        </is>
      </c>
      <c r="C2" s="2" t="inlineStr">
        <is>
          <t>Dec. 29, 2020</t>
        </is>
      </c>
      <c r="D2" s="2" t="inlineStr">
        <is>
          <t>Dec. 31, 2019</t>
        </is>
      </c>
      <c r="E2" s="2" t="inlineStr">
        <is>
          <t>May 31, 2019</t>
        </is>
      </c>
    </row>
    <row r="3">
      <c r="A3" s="3" t="inlineStr">
        <is>
          <t>Stock Repurchase Program</t>
        </is>
      </c>
    </row>
    <row r="4">
      <c r="A4" s="4" t="inlineStr">
        <is>
          <t>Repurchase of common stock authorized by board of directors</t>
        </is>
      </c>
      <c r="E4" s="5" t="n">
        <v>250000</v>
      </c>
    </row>
    <row r="5">
      <c r="A5" s="4" t="inlineStr">
        <is>
          <t>Payments to repurchase common stock</t>
        </is>
      </c>
      <c r="B5" s="5" t="n">
        <v>51634</v>
      </c>
      <c r="C5" s="5" t="n">
        <v>12621</v>
      </c>
      <c r="D5" s="5" t="n">
        <v>139849</v>
      </c>
    </row>
    <row r="6">
      <c r="A6" s="4" t="inlineStr">
        <is>
          <t>Number of shares repurchased</t>
        </is>
      </c>
      <c r="B6" s="6" t="n">
        <v>584932</v>
      </c>
      <c r="C6" s="6" t="n">
        <v>252409</v>
      </c>
    </row>
    <row r="7">
      <c r="A7" s="4" t="inlineStr">
        <is>
          <t>Amount remaining under authorized stock repurchase program</t>
        </is>
      </c>
      <c r="B7" s="5" t="n">
        <v>96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76" customWidth="1" min="3" max="3"/>
    <col width="59" customWidth="1" min="4" max="4"/>
    <col width="45" customWidth="1" min="5" max="5"/>
    <col width="13" customWidth="1" min="6" max="6"/>
    <col width="27" customWidth="1" min="7" max="7"/>
    <col width="18" customWidth="1" min="8" max="8"/>
    <col width="37" customWidth="1" min="9" max="9"/>
    <col width="25" customWidth="1" min="10" max="10"/>
    <col width="13" customWidth="1" min="11" max="11"/>
  </cols>
  <sheetData>
    <row r="1">
      <c r="A1" s="1" t="inlineStr">
        <is>
          <t>Condensed Consolidated Statement of Stockholders' Equity - USD ($) $ in Thousands</t>
        </is>
      </c>
      <c r="B1" s="2" t="inlineStr">
        <is>
          <t>Cumulative Effect, Period of Adoption, Adjustment [Member]Total Texas Roadhouse, Inc. and Subsidiaries</t>
        </is>
      </c>
      <c r="C1" s="2" t="inlineStr">
        <is>
          <t>Cumulative Effect, Period of Adoption, Adjustment [Member]Retained Earnings</t>
        </is>
      </c>
      <c r="D1" s="2" t="inlineStr">
        <is>
          <t>Cumulative Effect, Period of Adoption, Adjustment [Member]</t>
        </is>
      </c>
      <c r="E1" s="2" t="inlineStr">
        <is>
          <t>Total Texas Roadhouse, Inc. and Subsidiaries</t>
        </is>
      </c>
      <c r="F1" s="2" t="inlineStr">
        <is>
          <t>Common Stock</t>
        </is>
      </c>
      <c r="G1" s="2" t="inlineStr">
        <is>
          <t>Additional Paid in Capital</t>
        </is>
      </c>
      <c r="H1" s="2" t="inlineStr">
        <is>
          <t>Retained Earnings</t>
        </is>
      </c>
      <c r="I1" s="2" t="inlineStr">
        <is>
          <t>Accumulated Other Comprehensive Loss</t>
        </is>
      </c>
      <c r="J1" s="2" t="inlineStr">
        <is>
          <t>Noncontrolling Interests</t>
        </is>
      </c>
      <c r="K1" s="2" t="inlineStr">
        <is>
          <t>Total</t>
        </is>
      </c>
    </row>
    <row r="2">
      <c r="A2" s="4" t="inlineStr">
        <is>
          <t>Balance at Dec. 25, 2018</t>
        </is>
      </c>
      <c r="E2" s="5" t="n">
        <v>945569</v>
      </c>
      <c r="F2" s="5" t="n">
        <v>72</v>
      </c>
      <c r="G2" s="5" t="n">
        <v>257388</v>
      </c>
      <c r="H2" s="5" t="n">
        <v>688337</v>
      </c>
      <c r="I2" s="5" t="n">
        <v>-228</v>
      </c>
      <c r="J2" s="5" t="n">
        <v>15139</v>
      </c>
      <c r="K2" s="5" t="n">
        <v>960708</v>
      </c>
    </row>
    <row r="3">
      <c r="A3" s="4" t="inlineStr">
        <is>
          <t>Balance (in shares) at Dec. 25, 2018</t>
        </is>
      </c>
      <c r="F3" s="6" t="n">
        <v>71617510</v>
      </c>
    </row>
    <row r="4">
      <c r="A4" s="3" t="inlineStr">
        <is>
          <t>Increase (Decrease) in Stockholders' Equity</t>
        </is>
      </c>
    </row>
    <row r="5">
      <c r="A5" s="4" t="inlineStr">
        <is>
          <t>Net income</t>
        </is>
      </c>
      <c r="E5" s="6" t="n">
        <v>174452</v>
      </c>
      <c r="H5" s="6" t="n">
        <v>174452</v>
      </c>
      <c r="J5" s="6" t="n">
        <v>7066</v>
      </c>
      <c r="K5" s="6" t="n">
        <v>181518</v>
      </c>
    </row>
    <row r="6">
      <c r="A6" s="4" t="inlineStr">
        <is>
          <t>Other comprehensive income, net of tax</t>
        </is>
      </c>
      <c r="E6" s="6" t="n">
        <v>3</v>
      </c>
      <c r="I6" s="6" t="n">
        <v>3</v>
      </c>
      <c r="K6" s="6" t="n">
        <v>3</v>
      </c>
    </row>
    <row r="7">
      <c r="A7" s="4" t="inlineStr">
        <is>
          <t>Distributions to noncontrolling interest holders</t>
        </is>
      </c>
      <c r="J7" s="6" t="n">
        <v>-6357</v>
      </c>
      <c r="K7" s="6" t="n">
        <v>-6357</v>
      </c>
    </row>
    <row r="8">
      <c r="A8" s="4" t="inlineStr">
        <is>
          <t>Acquisition of noncontrolling interest</t>
        </is>
      </c>
      <c r="E8" s="6" t="n">
        <v>-70</v>
      </c>
      <c r="G8" s="6" t="n">
        <v>-70</v>
      </c>
      <c r="J8" s="6" t="n">
        <v>-673</v>
      </c>
      <c r="K8" s="6" t="n">
        <v>-743</v>
      </c>
    </row>
    <row r="9">
      <c r="A9" s="4" t="inlineStr">
        <is>
          <t>Dividends declared</t>
        </is>
      </c>
      <c r="E9" s="6" t="n">
        <v>-84462</v>
      </c>
      <c r="H9" s="6" t="n">
        <v>-84462</v>
      </c>
      <c r="K9" s="6" t="n">
        <v>-84462</v>
      </c>
    </row>
    <row r="10">
      <c r="A10" s="4" t="inlineStr">
        <is>
          <t>Shares issued under share-based compensation plans including tax effects (in shares)</t>
        </is>
      </c>
      <c r="F10" s="6" t="n">
        <v>617395</v>
      </c>
    </row>
    <row r="11">
      <c r="A11" s="4" t="inlineStr">
        <is>
          <t>Indirect repurchase of shares for minimum tax withholdings</t>
        </is>
      </c>
      <c r="E11" s="6" t="n">
        <v>-12471</v>
      </c>
      <c r="G11" s="6" t="n">
        <v>-12471</v>
      </c>
      <c r="K11" s="6" t="n">
        <v>-12471</v>
      </c>
    </row>
    <row r="12">
      <c r="A12" s="4" t="inlineStr">
        <is>
          <t>Indirect repurchase of shares for minimum tax withholdings (in shares)</t>
        </is>
      </c>
      <c r="F12" s="6" t="n">
        <v>-209408</v>
      </c>
    </row>
    <row r="13">
      <c r="A13" s="4" t="inlineStr">
        <is>
          <t>Repurchase of shares of common stock</t>
        </is>
      </c>
      <c r="E13" s="6" t="n">
        <v>-139849</v>
      </c>
      <c r="F13" s="5" t="n">
        <v>-3</v>
      </c>
      <c r="G13" s="6" t="n">
        <v>-139846</v>
      </c>
      <c r="K13" s="6" t="n">
        <v>-139849</v>
      </c>
    </row>
    <row r="14">
      <c r="A14" s="4" t="inlineStr">
        <is>
          <t>Repurchase of shares of common stock (in shares)</t>
        </is>
      </c>
      <c r="F14" s="6" t="n">
        <v>-2625245</v>
      </c>
    </row>
    <row r="15">
      <c r="A15" s="4" t="inlineStr">
        <is>
          <t>Share-based compensation</t>
        </is>
      </c>
      <c r="E15" s="6" t="n">
        <v>35500</v>
      </c>
      <c r="G15" s="6" t="n">
        <v>35500</v>
      </c>
      <c r="K15" s="6" t="n">
        <v>35500</v>
      </c>
    </row>
    <row r="16">
      <c r="A16" s="4" t="inlineStr">
        <is>
          <t>Balance (ASU 2016-02 (Topic 842)) at Dec. 31, 2019</t>
        </is>
      </c>
      <c r="B16" s="5" t="n">
        <v>-2678</v>
      </c>
      <c r="C16" s="5" t="n">
        <v>-2678</v>
      </c>
      <c r="D16" s="5" t="n">
        <v>-2678</v>
      </c>
    </row>
    <row r="17">
      <c r="A17" s="4" t="inlineStr">
        <is>
          <t>Balance at Dec. 31, 2019</t>
        </is>
      </c>
      <c r="E17" s="6" t="n">
        <v>915994</v>
      </c>
      <c r="F17" s="5" t="n">
        <v>69</v>
      </c>
      <c r="G17" s="6" t="n">
        <v>140501</v>
      </c>
      <c r="H17" s="6" t="n">
        <v>775649</v>
      </c>
      <c r="I17" s="6" t="n">
        <v>-225</v>
      </c>
      <c r="J17" s="6" t="n">
        <v>15175</v>
      </c>
      <c r="K17" s="6" t="n">
        <v>931169</v>
      </c>
    </row>
    <row r="18">
      <c r="A18" s="4" t="inlineStr">
        <is>
          <t>Balance (in shares) at Dec. 31, 2019</t>
        </is>
      </c>
      <c r="F18" s="6" t="n">
        <v>69400252</v>
      </c>
    </row>
    <row r="19">
      <c r="A19" s="3" t="inlineStr">
        <is>
          <t>Increase (Decrease) in Stockholders' Equity</t>
        </is>
      </c>
    </row>
    <row r="20">
      <c r="A20" s="4" t="inlineStr">
        <is>
          <t>Net income</t>
        </is>
      </c>
      <c r="E20" s="6" t="n">
        <v>31255</v>
      </c>
      <c r="H20" s="6" t="n">
        <v>31255</v>
      </c>
      <c r="J20" s="6" t="n">
        <v>3670</v>
      </c>
      <c r="K20" s="6" t="n">
        <v>34925</v>
      </c>
    </row>
    <row r="21">
      <c r="A21" s="4" t="inlineStr">
        <is>
          <t>Other comprehensive income, net of tax</t>
        </is>
      </c>
      <c r="E21" s="6" t="n">
        <v>119</v>
      </c>
      <c r="I21" s="6" t="n">
        <v>119</v>
      </c>
      <c r="K21" s="6" t="n">
        <v>119</v>
      </c>
    </row>
    <row r="22">
      <c r="A22" s="4" t="inlineStr">
        <is>
          <t>Noncontrolling interests contribution</t>
        </is>
      </c>
      <c r="J22" s="6" t="n">
        <v>133</v>
      </c>
      <c r="K22" s="6" t="n">
        <v>133</v>
      </c>
    </row>
    <row r="23">
      <c r="A23" s="4" t="inlineStr">
        <is>
          <t>Distributions to noncontrolling interest holders</t>
        </is>
      </c>
      <c r="J23" s="6" t="n">
        <v>-3432</v>
      </c>
      <c r="K23" s="6" t="n">
        <v>-3432</v>
      </c>
    </row>
    <row r="24">
      <c r="A24" s="4" t="inlineStr">
        <is>
          <t>Dividends declared</t>
        </is>
      </c>
      <c r="E24" s="6" t="n">
        <v>-24989</v>
      </c>
      <c r="H24" s="6" t="n">
        <v>-24989</v>
      </c>
      <c r="K24" s="6" t="n">
        <v>-24989</v>
      </c>
    </row>
    <row r="25">
      <c r="A25" s="4" t="inlineStr">
        <is>
          <t>Shares issued under share-based compensation plans including tax effects</t>
        </is>
      </c>
      <c r="F25" s="5" t="n">
        <v>1</v>
      </c>
      <c r="G25" s="6" t="n">
        <v>-1</v>
      </c>
    </row>
    <row r="26">
      <c r="A26" s="4" t="inlineStr">
        <is>
          <t>Shares issued under share-based compensation plans including tax effects (in shares)</t>
        </is>
      </c>
      <c r="F26" s="6" t="n">
        <v>615181</v>
      </c>
    </row>
    <row r="27">
      <c r="A27" s="4" t="inlineStr">
        <is>
          <t>Indirect repurchase of shares for minimum tax withholdings</t>
        </is>
      </c>
      <c r="E27" s="6" t="n">
        <v>-11684</v>
      </c>
      <c r="G27" s="6" t="n">
        <v>-11684</v>
      </c>
      <c r="K27" s="6" t="n">
        <v>-11684</v>
      </c>
    </row>
    <row r="28">
      <c r="A28" s="4" t="inlineStr">
        <is>
          <t>Indirect repurchase of shares for minimum tax withholdings (in shares)</t>
        </is>
      </c>
      <c r="F28" s="6" t="n">
        <v>-201163</v>
      </c>
    </row>
    <row r="29">
      <c r="A29" s="4" t="inlineStr">
        <is>
          <t>Repurchase of shares of common stock</t>
        </is>
      </c>
      <c r="E29" s="6" t="n">
        <v>-12621</v>
      </c>
      <c r="G29" s="6" t="n">
        <v>-12621</v>
      </c>
      <c r="K29" s="5" t="n">
        <v>-12621</v>
      </c>
    </row>
    <row r="30">
      <c r="A30" s="4" t="inlineStr">
        <is>
          <t>Repurchase of shares of common stock (in shares)</t>
        </is>
      </c>
      <c r="F30" s="6" t="n">
        <v>-252409</v>
      </c>
      <c r="K30" s="6" t="n">
        <v>-252409</v>
      </c>
    </row>
    <row r="31">
      <c r="A31" s="4" t="inlineStr">
        <is>
          <t>Share-based compensation</t>
        </is>
      </c>
      <c r="E31" s="6" t="n">
        <v>29431</v>
      </c>
      <c r="G31" s="6" t="n">
        <v>29431</v>
      </c>
      <c r="K31" s="5" t="n">
        <v>29431</v>
      </c>
    </row>
    <row r="32">
      <c r="A32" s="4" t="inlineStr">
        <is>
          <t>Balance at Dec. 29, 2020</t>
        </is>
      </c>
      <c r="E32" s="6" t="n">
        <v>927505</v>
      </c>
      <c r="F32" s="5" t="n">
        <v>70</v>
      </c>
      <c r="G32" s="6" t="n">
        <v>145626</v>
      </c>
      <c r="H32" s="6" t="n">
        <v>781915</v>
      </c>
      <c r="I32" s="6" t="n">
        <v>-106</v>
      </c>
      <c r="J32" s="6" t="n">
        <v>15546</v>
      </c>
      <c r="K32" s="5" t="n">
        <v>943051</v>
      </c>
    </row>
    <row r="33">
      <c r="A33" s="4" t="inlineStr">
        <is>
          <t>Balance (in shares) at Dec. 29, 2020</t>
        </is>
      </c>
      <c r="F33" s="6" t="n">
        <v>69561861</v>
      </c>
      <c r="K33" s="6" t="n">
        <v>69561861</v>
      </c>
    </row>
    <row r="34">
      <c r="A34" s="3" t="inlineStr">
        <is>
          <t>Increase (Decrease) in Stockholders' Equity</t>
        </is>
      </c>
    </row>
    <row r="35">
      <c r="A35" s="4" t="inlineStr">
        <is>
          <t>Net income</t>
        </is>
      </c>
      <c r="E35" s="6" t="n">
        <v>245294</v>
      </c>
      <c r="H35" s="6" t="n">
        <v>245294</v>
      </c>
      <c r="J35" s="6" t="n">
        <v>8020</v>
      </c>
      <c r="K35" s="5" t="n">
        <v>253314</v>
      </c>
    </row>
    <row r="36">
      <c r="A36" s="4" t="inlineStr">
        <is>
          <t>Other comprehensive income, net of tax</t>
        </is>
      </c>
      <c r="E36" s="6" t="n">
        <v>106</v>
      </c>
      <c r="I36" s="5" t="n">
        <v>106</v>
      </c>
      <c r="K36" s="6" t="n">
        <v>106</v>
      </c>
    </row>
    <row r="37">
      <c r="A37" s="4" t="inlineStr">
        <is>
          <t>Distributions to noncontrolling interest holders</t>
        </is>
      </c>
      <c r="J37" s="6" t="n">
        <v>-8206</v>
      </c>
      <c r="K37" s="6" t="n">
        <v>-8206</v>
      </c>
    </row>
    <row r="38">
      <c r="A38" s="4" t="inlineStr">
        <is>
          <t>Dividends declared</t>
        </is>
      </c>
      <c r="E38" s="6" t="n">
        <v>-83658</v>
      </c>
      <c r="H38" s="6" t="n">
        <v>-83658</v>
      </c>
      <c r="K38" s="6" t="n">
        <v>-83658</v>
      </c>
    </row>
    <row r="39">
      <c r="A39" s="4" t="inlineStr">
        <is>
          <t>Shares issued under share-based compensation plans including tax effects (in shares)</t>
        </is>
      </c>
      <c r="F39" s="6" t="n">
        <v>595534</v>
      </c>
    </row>
    <row r="40">
      <c r="A40" s="4" t="inlineStr">
        <is>
          <t>Indirect repurchase of shares for minimum tax withholdings</t>
        </is>
      </c>
      <c r="E40" s="6" t="n">
        <v>-17628</v>
      </c>
      <c r="G40" s="6" t="n">
        <v>-17628</v>
      </c>
      <c r="K40" s="6" t="n">
        <v>-17628</v>
      </c>
    </row>
    <row r="41">
      <c r="A41" s="4" t="inlineStr">
        <is>
          <t>Indirect repurchase of shares for minimum tax withholdings (in shares)</t>
        </is>
      </c>
      <c r="F41" s="6" t="n">
        <v>-190045</v>
      </c>
    </row>
    <row r="42">
      <c r="A42" s="4" t="inlineStr">
        <is>
          <t>Repurchase of shares of common stock</t>
        </is>
      </c>
      <c r="E42" s="6" t="n">
        <v>-51634</v>
      </c>
      <c r="F42" s="5" t="n">
        <v>-1</v>
      </c>
      <c r="G42" s="6" t="n">
        <v>-51633</v>
      </c>
      <c r="K42" s="5" t="n">
        <v>-51634</v>
      </c>
    </row>
    <row r="43">
      <c r="A43" s="4" t="inlineStr">
        <is>
          <t>Repurchase of shares of common stock (in shares)</t>
        </is>
      </c>
      <c r="F43" s="6" t="n">
        <v>-584932</v>
      </c>
      <c r="K43" s="6" t="n">
        <v>-584932</v>
      </c>
    </row>
    <row r="44">
      <c r="A44" s="4" t="inlineStr">
        <is>
          <t>Share-based compensation</t>
        </is>
      </c>
      <c r="E44" s="6" t="n">
        <v>38139</v>
      </c>
      <c r="G44" s="6" t="n">
        <v>38139</v>
      </c>
      <c r="K44" s="5" t="n">
        <v>38139</v>
      </c>
    </row>
    <row r="45">
      <c r="A45" s="4" t="inlineStr">
        <is>
          <t>Balance at Dec. 28, 2021</t>
        </is>
      </c>
      <c r="E45" s="5" t="n">
        <v>1058124</v>
      </c>
      <c r="F45" s="5" t="n">
        <v>69</v>
      </c>
      <c r="G45" s="5" t="n">
        <v>114504</v>
      </c>
      <c r="H45" s="5" t="n">
        <v>943551</v>
      </c>
      <c r="J45" s="5" t="n">
        <v>15360</v>
      </c>
      <c r="K45" s="5" t="n">
        <v>1073484</v>
      </c>
    </row>
    <row r="46">
      <c r="A46" s="4" t="inlineStr">
        <is>
          <t>Balance (in shares) at Dec. 28, 2021</t>
        </is>
      </c>
      <c r="F46" s="6" t="n">
        <v>69382418</v>
      </c>
      <c r="K46" s="6" t="n">
        <v>693824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28, 2021</t>
        </is>
      </c>
      <c r="C2" s="2" t="inlineStr">
        <is>
          <t>Dec. 29, 2020</t>
        </is>
      </c>
      <c r="D2" s="2" t="inlineStr">
        <is>
          <t>Dec. 31, 2019</t>
        </is>
      </c>
    </row>
    <row r="3">
      <c r="A3" s="3" t="inlineStr">
        <is>
          <t>Earnings per share</t>
        </is>
      </c>
    </row>
    <row r="4">
      <c r="A4" s="4" t="inlineStr">
        <is>
          <t>Net income attributable to Texas Roadhouse, Inc. and subsidiaries</t>
        </is>
      </c>
      <c r="B4" s="5" t="n">
        <v>245294</v>
      </c>
      <c r="C4" s="5" t="n">
        <v>31255</v>
      </c>
      <c r="D4" s="5" t="n">
        <v>174452</v>
      </c>
    </row>
    <row r="5">
      <c r="A5" s="3" t="inlineStr">
        <is>
          <t>Basic EPS:</t>
        </is>
      </c>
    </row>
    <row r="6">
      <c r="A6" s="4" t="inlineStr">
        <is>
          <t>Weighted-average common shares outstanding (in shares)</t>
        </is>
      </c>
      <c r="B6" s="6" t="n">
        <v>69709</v>
      </c>
      <c r="C6" s="6" t="n">
        <v>69438</v>
      </c>
      <c r="D6" s="6" t="n">
        <v>70509</v>
      </c>
    </row>
    <row r="7">
      <c r="A7" s="4" t="inlineStr">
        <is>
          <t>Basic EPS (in dollars per share)</t>
        </is>
      </c>
      <c r="B7" s="8" t="n">
        <v>3.52</v>
      </c>
      <c r="C7" s="8" t="n">
        <v>0.45</v>
      </c>
      <c r="D7" s="8" t="n">
        <v>2.47</v>
      </c>
    </row>
    <row r="8">
      <c r="A8" s="3" t="inlineStr">
        <is>
          <t>Diluted EPS:</t>
        </is>
      </c>
    </row>
    <row r="9">
      <c r="A9" s="4" t="inlineStr">
        <is>
          <t>Weighted-average common shares outstanding (in shares)</t>
        </is>
      </c>
      <c r="B9" s="6" t="n">
        <v>69709</v>
      </c>
      <c r="C9" s="6" t="n">
        <v>69438</v>
      </c>
      <c r="D9" s="6" t="n">
        <v>70509</v>
      </c>
    </row>
    <row r="10">
      <c r="A10" s="4" t="inlineStr">
        <is>
          <t>Dilutive effect of nonvested stock (in shares)</t>
        </is>
      </c>
      <c r="B10" s="6" t="n">
        <v>389</v>
      </c>
      <c r="C10" s="6" t="n">
        <v>455</v>
      </c>
      <c r="D10" s="6" t="n">
        <v>407</v>
      </c>
    </row>
    <row r="11">
      <c r="A11" s="4" t="inlineStr">
        <is>
          <t>Shares-diluted (in shares)</t>
        </is>
      </c>
      <c r="B11" s="6" t="n">
        <v>70098</v>
      </c>
      <c r="C11" s="6" t="n">
        <v>69893</v>
      </c>
      <c r="D11" s="6" t="n">
        <v>70916</v>
      </c>
    </row>
    <row r="12">
      <c r="A12" s="4" t="inlineStr">
        <is>
          <t>Diluted EPS (in dollars per share)</t>
        </is>
      </c>
      <c r="B12" s="8" t="n">
        <v>3.5</v>
      </c>
      <c r="C12" s="8" t="n">
        <v>0.45</v>
      </c>
      <c r="D12" s="8" t="n">
        <v>2.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Commitments and Contingencies (Details) $ in Millions</t>
        </is>
      </c>
      <c r="B1" s="2" t="inlineStr">
        <is>
          <t>12 Months Ended</t>
        </is>
      </c>
    </row>
    <row r="2">
      <c r="B2" s="2" t="inlineStr">
        <is>
          <t>Dec. 28, 2021USD ($)item</t>
        </is>
      </c>
      <c r="C2" s="2" t="inlineStr">
        <is>
          <t>Dec. 29, 2020USD ($)item</t>
        </is>
      </c>
    </row>
    <row r="3">
      <c r="A3" s="3" t="inlineStr">
        <is>
          <t>Commitments and Contingencies</t>
        </is>
      </c>
    </row>
    <row r="4">
      <c r="A4" s="4" t="inlineStr">
        <is>
          <t>Estimated cost to complete capital project commitments (in dollars) | $</t>
        </is>
      </c>
      <c r="B4" s="5" t="n">
        <v>135</v>
      </c>
      <c r="C4" s="9" t="n">
        <v>95.90000000000001</v>
      </c>
    </row>
    <row r="5">
      <c r="A5" s="4" t="inlineStr">
        <is>
          <t>Number of suppliers providing most of the company's beef | item</t>
        </is>
      </c>
      <c r="B5" s="6" t="n">
        <v>3</v>
      </c>
    </row>
    <row r="6">
      <c r="A6" s="4" t="inlineStr">
        <is>
          <t>Lease Agreements</t>
        </is>
      </c>
    </row>
    <row r="7">
      <c r="A7" s="3" t="inlineStr">
        <is>
          <t>Commitments and Contingencies</t>
        </is>
      </c>
    </row>
    <row r="8">
      <c r="A8" s="4" t="inlineStr">
        <is>
          <t>Number of leases guarantees entity contingently liable | item</t>
        </is>
      </c>
      <c r="B8" s="6" t="n">
        <v>7</v>
      </c>
      <c r="C8" s="6" t="n">
        <v>7</v>
      </c>
    </row>
    <row r="9">
      <c r="A9" s="4" t="inlineStr">
        <is>
          <t>Lease Agreements | Maximum</t>
        </is>
      </c>
    </row>
    <row r="10">
      <c r="A10" s="3" t="inlineStr">
        <is>
          <t>Commitments and Contingencies</t>
        </is>
      </c>
    </row>
    <row r="11">
      <c r="A11" s="4" t="inlineStr">
        <is>
          <t>Contingently liable amount | $</t>
        </is>
      </c>
      <c r="B11" s="9" t="n">
        <v>12.2</v>
      </c>
      <c r="C11" s="5"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 Based Compensation (Details) - USD ($) $ in Thousands</t>
        </is>
      </c>
      <c r="B1" s="2" t="inlineStr">
        <is>
          <t>12 Months Ended</t>
        </is>
      </c>
    </row>
    <row r="2">
      <c r="B2" s="2" t="inlineStr">
        <is>
          <t>Dec. 28, 2021</t>
        </is>
      </c>
      <c r="C2" s="2" t="inlineStr">
        <is>
          <t>Dec. 29, 2020</t>
        </is>
      </c>
      <c r="D2" s="2" t="inlineStr">
        <is>
          <t>Dec. 31, 2019</t>
        </is>
      </c>
    </row>
    <row r="3">
      <c r="A3" s="3" t="inlineStr">
        <is>
          <t>Share-based Compensation</t>
        </is>
      </c>
    </row>
    <row r="4">
      <c r="A4" s="4" t="inlineStr">
        <is>
          <t>Share-based compensation expense</t>
        </is>
      </c>
      <c r="B4" s="5" t="n">
        <v>38139</v>
      </c>
      <c r="C4" s="5" t="n">
        <v>29431</v>
      </c>
      <c r="D4" s="5" t="n">
        <v>35500</v>
      </c>
    </row>
    <row r="5">
      <c r="A5" s="4" t="inlineStr">
        <is>
          <t>Labor expense</t>
        </is>
      </c>
    </row>
    <row r="6">
      <c r="A6" s="3" t="inlineStr">
        <is>
          <t>Share-based Compensation</t>
        </is>
      </c>
    </row>
    <row r="7">
      <c r="A7" s="4" t="inlineStr">
        <is>
          <t>Share-based compensation expense</t>
        </is>
      </c>
      <c r="B7" s="6" t="n">
        <v>10323</v>
      </c>
      <c r="C7" s="6" t="n">
        <v>10081</v>
      </c>
      <c r="D7" s="6" t="n">
        <v>9032</v>
      </c>
    </row>
    <row r="8">
      <c r="A8" s="4" t="inlineStr">
        <is>
          <t>General and administrative expense</t>
        </is>
      </c>
    </row>
    <row r="9">
      <c r="A9" s="3" t="inlineStr">
        <is>
          <t>Share-based Compensation</t>
        </is>
      </c>
    </row>
    <row r="10">
      <c r="A10" s="4" t="inlineStr">
        <is>
          <t>Share-based compensation expense</t>
        </is>
      </c>
      <c r="B10" s="5" t="n">
        <v>27816</v>
      </c>
      <c r="C10" s="5" t="n">
        <v>19350</v>
      </c>
      <c r="D10" s="5" t="n">
        <v>264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hare-based Compensation, Restricted Stock and PSU (Details) - USD ($) $ / shares in Units, $ in Thousands</t>
        </is>
      </c>
      <c r="B1" s="2" t="inlineStr">
        <is>
          <t>Jan. 08, 2022</t>
        </is>
      </c>
      <c r="C1" s="2" t="inlineStr">
        <is>
          <t>Dec. 28, 2021</t>
        </is>
      </c>
      <c r="D1" s="2" t="inlineStr">
        <is>
          <t>Dec. 29, 2020</t>
        </is>
      </c>
      <c r="E1" s="2" t="inlineStr">
        <is>
          <t>Dec. 31, 2019</t>
        </is>
      </c>
    </row>
    <row r="2">
      <c r="A2" s="4" t="inlineStr">
        <is>
          <t>RSUs</t>
        </is>
      </c>
    </row>
    <row r="3">
      <c r="A3" s="3" t="inlineStr">
        <is>
          <t>Share-based Compensation</t>
        </is>
      </c>
    </row>
    <row r="4">
      <c r="A4" s="4" t="inlineStr">
        <is>
          <t>Number of common shares that a holder would receive upon satisfaction of the vesting requirement (in shares)</t>
        </is>
      </c>
      <c r="C4" s="6" t="n">
        <v>1</v>
      </c>
    </row>
    <row r="5">
      <c r="A5" s="3" t="inlineStr">
        <is>
          <t>Shares</t>
        </is>
      </c>
    </row>
    <row r="6">
      <c r="A6" s="4" t="inlineStr">
        <is>
          <t>Outstanding at the beginning of the period (in shares)</t>
        </is>
      </c>
      <c r="C6" s="6" t="n">
        <v>793563</v>
      </c>
    </row>
    <row r="7">
      <c r="A7" s="4" t="inlineStr">
        <is>
          <t>Granted (in shares)</t>
        </is>
      </c>
      <c r="C7" s="6" t="n">
        <v>437996</v>
      </c>
    </row>
    <row r="8">
      <c r="A8" s="4" t="inlineStr">
        <is>
          <t>Forfeited (in shares)</t>
        </is>
      </c>
      <c r="C8" s="6" t="n">
        <v>-83041</v>
      </c>
    </row>
    <row r="9">
      <c r="A9" s="4" t="inlineStr">
        <is>
          <t>Vested (in shares)</t>
        </is>
      </c>
      <c r="C9" s="6" t="n">
        <v>-590335</v>
      </c>
    </row>
    <row r="10">
      <c r="A10" s="4" t="inlineStr">
        <is>
          <t>Outstanding at the end of period (in shares)</t>
        </is>
      </c>
      <c r="C10" s="6" t="n">
        <v>558183</v>
      </c>
      <c r="D10" s="6" t="n">
        <v>793563</v>
      </c>
    </row>
    <row r="11">
      <c r="A11" s="3" t="inlineStr">
        <is>
          <t>Weighted-Average Grant Date Fair Value</t>
        </is>
      </c>
    </row>
    <row r="12">
      <c r="A12" s="4" t="inlineStr">
        <is>
          <t>Outstanding at the beginning of the period (in dollars per share)</t>
        </is>
      </c>
      <c r="C12" s="8" t="n">
        <v>56.37</v>
      </c>
    </row>
    <row r="13">
      <c r="A13" s="4" t="inlineStr">
        <is>
          <t>Granted (in dollars per share)</t>
        </is>
      </c>
      <c r="C13" s="11" t="n">
        <v>91.68000000000001</v>
      </c>
    </row>
    <row r="14">
      <c r="A14" s="4" t="inlineStr">
        <is>
          <t>Forfeited (in dollars per share)</t>
        </is>
      </c>
      <c r="C14" s="11" t="n">
        <v>66.63</v>
      </c>
    </row>
    <row r="15">
      <c r="A15" s="4" t="inlineStr">
        <is>
          <t>Vested (in dollars per share)</t>
        </is>
      </c>
      <c r="C15" s="11" t="n">
        <v>56.4</v>
      </c>
    </row>
    <row r="16">
      <c r="A16" s="4" t="inlineStr">
        <is>
          <t>Outstanding at the end of the period (in dollars per share)</t>
        </is>
      </c>
      <c r="C16" s="8" t="n">
        <v>82.52</v>
      </c>
      <c r="D16" s="8" t="n">
        <v>56.37</v>
      </c>
    </row>
    <row r="17">
      <c r="A17" s="3" t="inlineStr">
        <is>
          <t>Weighted-Average Remaining Contractual Term (years)</t>
        </is>
      </c>
    </row>
    <row r="18">
      <c r="A18" s="4" t="inlineStr">
        <is>
          <t>Weighted-Average Remaining Contractual Term</t>
        </is>
      </c>
      <c r="C18" s="4" t="inlineStr">
        <is>
          <t>9 months 18 days</t>
        </is>
      </c>
    </row>
    <row r="19">
      <c r="A19" s="3" t="inlineStr">
        <is>
          <t>Aggregate Intrinsic Value</t>
        </is>
      </c>
    </row>
    <row r="20">
      <c r="A20" s="4" t="inlineStr">
        <is>
          <t>Outstanding at the end of the period (in dollars)</t>
        </is>
      </c>
      <c r="C20" s="5" t="n">
        <v>50036</v>
      </c>
    </row>
    <row r="21">
      <c r="A21" s="3" t="inlineStr">
        <is>
          <t>Unrecognized compensation cost</t>
        </is>
      </c>
    </row>
    <row r="22">
      <c r="A22" s="4" t="inlineStr">
        <is>
          <t>Unrecognized compensation cost of unvested stock awards (in dollars)</t>
        </is>
      </c>
      <c r="C22" s="5" t="n">
        <v>20500</v>
      </c>
    </row>
    <row r="23">
      <c r="A23" s="4" t="inlineStr">
        <is>
          <t>Expected weighted-average period of recognition of unrecognized compensation cost of unvested awards</t>
        </is>
      </c>
      <c r="C23" s="4" t="inlineStr">
        <is>
          <t>9 months 18 days</t>
        </is>
      </c>
    </row>
    <row r="24">
      <c r="A24" s="3" t="inlineStr">
        <is>
          <t>Share-based Compensation, other disclosures</t>
        </is>
      </c>
    </row>
    <row r="25">
      <c r="A25" s="4" t="inlineStr">
        <is>
          <t>Intrinsic value of awards vested (in dollars)</t>
        </is>
      </c>
      <c r="C25" s="5" t="n">
        <v>54700</v>
      </c>
      <c r="D25" s="5" t="n">
        <v>30500</v>
      </c>
      <c r="E25" s="5" t="n">
        <v>27800</v>
      </c>
    </row>
    <row r="26">
      <c r="A26" s="4" t="inlineStr">
        <is>
          <t>Excess tax benefit recognized within the income tax provision</t>
        </is>
      </c>
      <c r="C26" s="5" t="n">
        <v>4300</v>
      </c>
      <c r="D26" s="5" t="n">
        <v>400</v>
      </c>
      <c r="E26" s="6" t="n">
        <v>300</v>
      </c>
    </row>
    <row r="27">
      <c r="A27" s="4" t="inlineStr">
        <is>
          <t>RSUs | Minimum</t>
        </is>
      </c>
    </row>
    <row r="28">
      <c r="A28" s="3" t="inlineStr">
        <is>
          <t>Share-based Compensation, other disclosures</t>
        </is>
      </c>
    </row>
    <row r="29">
      <c r="A29" s="4" t="inlineStr">
        <is>
          <t>Vesting period</t>
        </is>
      </c>
      <c r="C29" s="4" t="inlineStr">
        <is>
          <t>1 year</t>
        </is>
      </c>
    </row>
    <row r="30">
      <c r="A30" s="4" t="inlineStr">
        <is>
          <t>RSUs | Maximum</t>
        </is>
      </c>
    </row>
    <row r="31">
      <c r="A31" s="3" t="inlineStr">
        <is>
          <t>Share-based Compensation, other disclosures</t>
        </is>
      </c>
    </row>
    <row r="32">
      <c r="A32" s="4" t="inlineStr">
        <is>
          <t>Vesting period</t>
        </is>
      </c>
      <c r="C32" s="4" t="inlineStr">
        <is>
          <t>5 years</t>
        </is>
      </c>
    </row>
    <row r="33">
      <c r="A33" s="4" t="inlineStr">
        <is>
          <t>PSUs</t>
        </is>
      </c>
    </row>
    <row r="34">
      <c r="A34" s="3" t="inlineStr">
        <is>
          <t>Share-based Compensation</t>
        </is>
      </c>
    </row>
    <row r="35">
      <c r="A35" s="4" t="inlineStr">
        <is>
          <t>Number of common shares that a holder would receive upon meeting a performance obligation and vesting requirement (in shares)</t>
        </is>
      </c>
      <c r="C35" s="6" t="n">
        <v>1</v>
      </c>
    </row>
    <row r="36">
      <c r="A36" s="3" t="inlineStr">
        <is>
          <t>Shares</t>
        </is>
      </c>
    </row>
    <row r="37">
      <c r="A37" s="4" t="inlineStr">
        <is>
          <t>Outstanding at the beginning of the period (in shares)</t>
        </is>
      </c>
      <c r="C37" s="6" t="n">
        <v>79000</v>
      </c>
    </row>
    <row r="38">
      <c r="A38" s="4" t="inlineStr">
        <is>
          <t>Granted (in shares)</t>
        </is>
      </c>
      <c r="C38" s="6" t="n">
        <v>92500</v>
      </c>
    </row>
    <row r="39">
      <c r="A39" s="4" t="inlineStr">
        <is>
          <t>Incremental Performance Shares (in shares)</t>
        </is>
      </c>
      <c r="C39" s="6" t="n">
        <v>-73801</v>
      </c>
    </row>
    <row r="40">
      <c r="A40" s="4" t="inlineStr">
        <is>
          <t>Forfeited (in shares)</t>
        </is>
      </c>
      <c r="C40" s="6" t="n">
        <v>-60548</v>
      </c>
    </row>
    <row r="41">
      <c r="A41" s="4" t="inlineStr">
        <is>
          <t>Vested (in shares)</t>
        </is>
      </c>
      <c r="B41" s="6" t="n">
        <v>-60026</v>
      </c>
      <c r="C41" s="6" t="n">
        <v>-5199</v>
      </c>
    </row>
    <row r="42">
      <c r="A42" s="4" t="inlineStr">
        <is>
          <t>Outstanding at the end of period (in shares)</t>
        </is>
      </c>
      <c r="C42" s="6" t="n">
        <v>31952</v>
      </c>
      <c r="D42" s="6" t="n">
        <v>79000</v>
      </c>
    </row>
    <row r="43">
      <c r="A43" s="3" t="inlineStr">
        <is>
          <t>Weighted-Average Grant Date Fair Value</t>
        </is>
      </c>
    </row>
    <row r="44">
      <c r="A44" s="4" t="inlineStr">
        <is>
          <t>Outstanding at the beginning of the period (in dollars per share)</t>
        </is>
      </c>
      <c r="C44" s="8" t="n">
        <v>55.98</v>
      </c>
    </row>
    <row r="45">
      <c r="A45" s="4" t="inlineStr">
        <is>
          <t>Granted (in dollars per share)</t>
        </is>
      </c>
      <c r="C45" s="11" t="n">
        <v>81.64</v>
      </c>
    </row>
    <row r="46">
      <c r="A46" s="4" t="inlineStr">
        <is>
          <t>Incremental Performance Shares (in dollars per share)</t>
        </is>
      </c>
      <c r="C46" s="11" t="n">
        <v>55.98</v>
      </c>
    </row>
    <row r="47">
      <c r="A47" s="4" t="inlineStr">
        <is>
          <t>Forfeited (in dollars per share)</t>
        </is>
      </c>
      <c r="C47" s="11" t="n">
        <v>66.45</v>
      </c>
    </row>
    <row r="48">
      <c r="A48" s="4" t="inlineStr">
        <is>
          <t>Vested (in dollars per share)</t>
        </is>
      </c>
      <c r="C48" s="11" t="n">
        <v>55.98</v>
      </c>
    </row>
    <row r="49">
      <c r="A49" s="4" t="inlineStr">
        <is>
          <t>Outstanding at the end of the period (in dollars per share)</t>
        </is>
      </c>
      <c r="C49" s="8" t="n">
        <v>86.22</v>
      </c>
      <c r="D49" s="8" t="n">
        <v>55.98</v>
      </c>
    </row>
    <row r="50">
      <c r="A50" s="3" t="inlineStr">
        <is>
          <t>Weighted-Average Remaining Contractual Term (years)</t>
        </is>
      </c>
    </row>
    <row r="51">
      <c r="A51" s="4" t="inlineStr">
        <is>
          <t>Weighted-Average Remaining Contractual Term</t>
        </is>
      </c>
      <c r="C51" s="4" t="inlineStr">
        <is>
          <t>1 month 6 days</t>
        </is>
      </c>
    </row>
    <row r="52">
      <c r="A52" s="3" t="inlineStr">
        <is>
          <t>Aggregate Intrinsic Value</t>
        </is>
      </c>
    </row>
    <row r="53">
      <c r="A53" s="4" t="inlineStr">
        <is>
          <t>Outstanding at the end of the period (in dollars)</t>
        </is>
      </c>
      <c r="C53" s="5" t="n">
        <v>2864</v>
      </c>
    </row>
    <row r="54">
      <c r="A54" s="3" t="inlineStr">
        <is>
          <t>Unrecognized compensation cost</t>
        </is>
      </c>
    </row>
    <row r="55">
      <c r="A55" s="4" t="inlineStr">
        <is>
          <t>Expected weighted-average period of recognition of unrecognized compensation cost of unvested awards</t>
        </is>
      </c>
      <c r="C55" s="4" t="inlineStr">
        <is>
          <t>1 month 6 days</t>
        </is>
      </c>
    </row>
    <row r="56">
      <c r="A56" s="3" t="inlineStr">
        <is>
          <t>Share-based Compensation, other disclosures</t>
        </is>
      </c>
    </row>
    <row r="57">
      <c r="A57" s="4" t="inlineStr">
        <is>
          <t>Adjustment to actual payout amount percentage</t>
        </is>
      </c>
      <c r="C57" s="4" t="inlineStr">
        <is>
          <t>6.58%</t>
        </is>
      </c>
    </row>
    <row r="58">
      <c r="A58" s="4" t="inlineStr">
        <is>
          <t>Vesting period</t>
        </is>
      </c>
      <c r="C58" s="4" t="inlineStr">
        <is>
          <t>1 year</t>
        </is>
      </c>
    </row>
    <row r="59">
      <c r="A59" s="4" t="inlineStr">
        <is>
          <t>Intrinsic value of awards vested (in dollars)</t>
        </is>
      </c>
      <c r="C59" s="5" t="n">
        <v>400</v>
      </c>
      <c r="D59" s="5" t="n">
        <v>5400</v>
      </c>
      <c r="E59" s="6" t="n">
        <v>8800</v>
      </c>
    </row>
    <row r="60">
      <c r="A60" s="4" t="inlineStr">
        <is>
          <t>Excess tax benefit recognized within the income tax provision</t>
        </is>
      </c>
      <c r="C60" s="5" t="n">
        <v>0</v>
      </c>
      <c r="D60" s="5" t="n">
        <v>0</v>
      </c>
      <c r="E6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7" customWidth="1" min="3" max="3"/>
    <col width="14" customWidth="1" min="4" max="4"/>
    <col width="14" customWidth="1" min="5" max="5"/>
  </cols>
  <sheetData>
    <row r="1">
      <c r="A1" s="1" t="inlineStr">
        <is>
          <t>Share Based Compensation - PSU (Details) - USD ($) $ in Thousands</t>
        </is>
      </c>
      <c r="B1" s="2" t="inlineStr">
        <is>
          <t>Jan. 08, 2022</t>
        </is>
      </c>
      <c r="C1" s="2" t="inlineStr">
        <is>
          <t>Dec. 28, 2021</t>
        </is>
      </c>
      <c r="D1" s="2" t="inlineStr">
        <is>
          <t>Dec. 29, 2020</t>
        </is>
      </c>
      <c r="E1" s="2" t="inlineStr">
        <is>
          <t>Dec. 31, 2019</t>
        </is>
      </c>
    </row>
    <row r="2">
      <c r="A2" s="3" t="inlineStr">
        <is>
          <t>Share-based Compensation</t>
        </is>
      </c>
    </row>
    <row r="3">
      <c r="A3" s="4" t="inlineStr">
        <is>
          <t>Expense compensation</t>
        </is>
      </c>
      <c r="C3" s="5" t="n">
        <v>38139</v>
      </c>
      <c r="D3" s="5" t="n">
        <v>29431</v>
      </c>
      <c r="E3" s="5" t="n">
        <v>35500</v>
      </c>
    </row>
    <row r="4">
      <c r="A4" s="4" t="inlineStr">
        <is>
          <t>RSUs</t>
        </is>
      </c>
    </row>
    <row r="5">
      <c r="A5" s="3" t="inlineStr">
        <is>
          <t>Share-based Compensation</t>
        </is>
      </c>
    </row>
    <row r="6">
      <c r="A6" s="4" t="inlineStr">
        <is>
          <t>Intrinsic value of awards vested (in dollars)</t>
        </is>
      </c>
      <c r="C6" s="5" t="n">
        <v>54700</v>
      </c>
      <c r="D6" s="6" t="n">
        <v>30500</v>
      </c>
      <c r="E6" s="6" t="n">
        <v>27800</v>
      </c>
    </row>
    <row r="7">
      <c r="A7" s="4" t="inlineStr">
        <is>
          <t>Vested (in shares)</t>
        </is>
      </c>
      <c r="C7" s="6" t="n">
        <v>-590335</v>
      </c>
    </row>
    <row r="8">
      <c r="A8" s="4" t="inlineStr">
        <is>
          <t>Granted (in shares)</t>
        </is>
      </c>
      <c r="C8" s="6" t="n">
        <v>437996</v>
      </c>
    </row>
    <row r="9">
      <c r="A9" s="4" t="inlineStr">
        <is>
          <t>Unrecognized compensation cost of unvested stock awards (in dollars)</t>
        </is>
      </c>
      <c r="C9" s="5" t="n">
        <v>20500</v>
      </c>
    </row>
    <row r="10">
      <c r="A10" s="4" t="inlineStr">
        <is>
          <t>Unrecognized Compensation Cost Recognized Weighted Average Period</t>
        </is>
      </c>
      <c r="C10" s="4" t="inlineStr">
        <is>
          <t>9 months 18 days</t>
        </is>
      </c>
    </row>
    <row r="11">
      <c r="A11" s="4" t="inlineStr">
        <is>
          <t>RSUs | Minimum</t>
        </is>
      </c>
    </row>
    <row r="12">
      <c r="A12" s="3" t="inlineStr">
        <is>
          <t>Share-based Compensation</t>
        </is>
      </c>
    </row>
    <row r="13">
      <c r="A13" s="4" t="inlineStr">
        <is>
          <t>Vesting period</t>
        </is>
      </c>
      <c r="C13" s="4" t="inlineStr">
        <is>
          <t>1 year</t>
        </is>
      </c>
    </row>
    <row r="14">
      <c r="A14" s="4" t="inlineStr">
        <is>
          <t>RSUs | Maximum</t>
        </is>
      </c>
    </row>
    <row r="15">
      <c r="A15" s="3" t="inlineStr">
        <is>
          <t>Share-based Compensation</t>
        </is>
      </c>
    </row>
    <row r="16">
      <c r="A16" s="4" t="inlineStr">
        <is>
          <t>Vesting period</t>
        </is>
      </c>
      <c r="C16" s="4" t="inlineStr">
        <is>
          <t>5 years</t>
        </is>
      </c>
    </row>
    <row r="17">
      <c r="A17" s="4" t="inlineStr">
        <is>
          <t>PSUs</t>
        </is>
      </c>
    </row>
    <row r="18">
      <c r="A18" s="3" t="inlineStr">
        <is>
          <t>Share-based Compensation</t>
        </is>
      </c>
    </row>
    <row r="19">
      <c r="A19" s="4" t="inlineStr">
        <is>
          <t>Vesting period</t>
        </is>
      </c>
      <c r="C19" s="4" t="inlineStr">
        <is>
          <t>1 year</t>
        </is>
      </c>
    </row>
    <row r="20">
      <c r="A20" s="4" t="inlineStr">
        <is>
          <t>Intrinsic value of awards vested (in dollars)</t>
        </is>
      </c>
      <c r="C20" s="5" t="n">
        <v>400</v>
      </c>
      <c r="D20" s="5" t="n">
        <v>5400</v>
      </c>
      <c r="E20" s="5" t="n">
        <v>8800</v>
      </c>
    </row>
    <row r="21">
      <c r="A21" s="4" t="inlineStr">
        <is>
          <t>Vested (in shares)</t>
        </is>
      </c>
      <c r="B21" s="6" t="n">
        <v>-60026</v>
      </c>
      <c r="C21" s="6" t="n">
        <v>-5199</v>
      </c>
    </row>
    <row r="22">
      <c r="A22" s="4" t="inlineStr">
        <is>
          <t>Granted (in shares)</t>
        </is>
      </c>
      <c r="C22" s="6" t="n">
        <v>92500</v>
      </c>
    </row>
    <row r="23">
      <c r="A23" s="4" t="inlineStr">
        <is>
          <t>Incremental Performance Shares (in shares)</t>
        </is>
      </c>
      <c r="C23" s="6" t="n">
        <v>-73801</v>
      </c>
    </row>
    <row r="24">
      <c r="A24" s="4" t="inlineStr">
        <is>
          <t>Unrecognized Compensation Cost Recognized Weighted Average Period</t>
        </is>
      </c>
      <c r="C24" s="4" t="inlineStr">
        <is>
          <t>1 month 6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Fair Value Measurements - Financial Assets and Liabilities (Details) $ in Thousands</t>
        </is>
      </c>
      <c r="B1" s="2" t="inlineStr">
        <is>
          <t>12 Months Ended</t>
        </is>
      </c>
    </row>
    <row r="2">
      <c r="B2" s="2" t="inlineStr">
        <is>
          <t>Dec. 28, 2021USD ($)restaurantitem</t>
        </is>
      </c>
      <c r="C2" s="2" t="inlineStr">
        <is>
          <t>Dec. 29, 2020USD ($)restaurant</t>
        </is>
      </c>
    </row>
    <row r="3">
      <c r="A3" s="3" t="inlineStr">
        <is>
          <t>Fair value of financial instruments</t>
        </is>
      </c>
    </row>
    <row r="4">
      <c r="A4" s="4" t="inlineStr">
        <is>
          <t>Transfer of asset levels within the fair value hierarchy</t>
        </is>
      </c>
      <c r="B4" s="5" t="n">
        <v>0</v>
      </c>
    </row>
    <row r="5">
      <c r="A5" s="4" t="inlineStr">
        <is>
          <t>Minimum number of investment funds in rabbi trust for deferred compensation plan | item</t>
        </is>
      </c>
      <c r="B5" s="6" t="n">
        <v>1</v>
      </c>
    </row>
    <row r="6">
      <c r="A6" s="4" t="inlineStr">
        <is>
          <t>Number of underperforming restaurants related to goodwill | restaurant</t>
        </is>
      </c>
      <c r="C6" s="6" t="n">
        <v>2</v>
      </c>
    </row>
    <row r="7">
      <c r="A7" s="4" t="inlineStr">
        <is>
          <t>Land and Building Relocated [Member] | Carrying Amount</t>
        </is>
      </c>
    </row>
    <row r="8">
      <c r="A8" s="3" t="inlineStr">
        <is>
          <t>Fair value of financial instruments</t>
        </is>
      </c>
    </row>
    <row r="9">
      <c r="A9" s="4" t="inlineStr">
        <is>
          <t>Long-lived assets held for sale</t>
        </is>
      </c>
      <c r="B9" s="5" t="n">
        <v>1200</v>
      </c>
      <c r="C9" s="5" t="n">
        <v>1600</v>
      </c>
    </row>
    <row r="10">
      <c r="A10" s="4" t="inlineStr">
        <is>
          <t>Non-Texas Roadhouse restaurants | China Joint Venture</t>
        </is>
      </c>
    </row>
    <row r="11">
      <c r="A11" s="3" t="inlineStr">
        <is>
          <t>Fair value of financial instruments</t>
        </is>
      </c>
    </row>
    <row r="12">
      <c r="A12" s="4" t="inlineStr">
        <is>
          <t>Number Of Restaurants Closed | restaurant</t>
        </is>
      </c>
      <c r="B12" s="6" t="n">
        <v>4</v>
      </c>
    </row>
    <row r="13">
      <c r="A13" s="4" t="inlineStr">
        <is>
          <t>Fair value measured on a recurring basis | Level 1</t>
        </is>
      </c>
    </row>
    <row r="14">
      <c r="A14" s="3" t="inlineStr">
        <is>
          <t>Fair value of financial instruments</t>
        </is>
      </c>
    </row>
    <row r="15">
      <c r="A15" s="4" t="inlineStr">
        <is>
          <t>Deferred compensation plan - assets</t>
        </is>
      </c>
      <c r="B15" s="5" t="n">
        <v>67512</v>
      </c>
      <c r="C15" s="6" t="n">
        <v>55633</v>
      </c>
    </row>
    <row r="16">
      <c r="A16" s="4" t="inlineStr">
        <is>
          <t>Deferred compensation plan - liabilities</t>
        </is>
      </c>
      <c r="B16" s="6" t="n">
        <v>-67431</v>
      </c>
      <c r="C16" s="6" t="n">
        <v>-55614</v>
      </c>
    </row>
    <row r="17">
      <c r="A17" s="4" t="inlineStr">
        <is>
          <t>Fair value measured on a nonrecurring basis | Level 3</t>
        </is>
      </c>
    </row>
    <row r="18">
      <c r="A18" s="3" t="inlineStr">
        <is>
          <t>Fair value of financial instruments</t>
        </is>
      </c>
    </row>
    <row r="19">
      <c r="A19" s="4" t="inlineStr">
        <is>
          <t>Long-lived assets held for sale</t>
        </is>
      </c>
      <c r="B19" s="6" t="n">
        <v>1175</v>
      </c>
      <c r="C19" s="6" t="n">
        <v>1645</v>
      </c>
    </row>
    <row r="20">
      <c r="A20" s="4" t="inlineStr">
        <is>
          <t>Goodwill, FairValue Measurements</t>
        </is>
      </c>
      <c r="C20" s="6" t="n">
        <v>2625</v>
      </c>
    </row>
    <row r="21">
      <c r="A21" s="4" t="inlineStr">
        <is>
          <t>Investments in unconsolidated affiliates, fair value measurements</t>
        </is>
      </c>
      <c r="C21" s="6" t="n">
        <v>1531</v>
      </c>
    </row>
    <row r="22">
      <c r="A22" s="4" t="inlineStr">
        <is>
          <t>Fair value measured on a nonrecurring basis | Level 3 | China Joint Venture</t>
        </is>
      </c>
    </row>
    <row r="23">
      <c r="A23" s="3" t="inlineStr">
        <is>
          <t>Fair value of financial instruments</t>
        </is>
      </c>
    </row>
    <row r="24">
      <c r="A24" s="4" t="inlineStr">
        <is>
          <t>Investments in unconsolidated affiliates, fair value measurements</t>
        </is>
      </c>
      <c r="B24" s="5" t="n">
        <v>0</v>
      </c>
      <c r="C24" s="6" t="n">
        <v>1500</v>
      </c>
    </row>
    <row r="25">
      <c r="A25" s="4" t="inlineStr">
        <is>
          <t>Fair value measured on a nonrecurring basis | Level 3 | Carrying Amount</t>
        </is>
      </c>
    </row>
    <row r="26">
      <c r="A26" s="3" t="inlineStr">
        <is>
          <t>Fair value of financial instruments</t>
        </is>
      </c>
    </row>
    <row r="27">
      <c r="A27" s="4" t="inlineStr">
        <is>
          <t>Goodwill of underperforming restaurant</t>
        </is>
      </c>
      <c r="C27" s="5" t="n">
        <v>2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ssets (Details) - USD ($)</t>
        </is>
      </c>
      <c r="B1" s="2" t="inlineStr">
        <is>
          <t>3 Months Ended</t>
        </is>
      </c>
      <c r="C1" s="2" t="inlineStr">
        <is>
          <t>12 Months Ended</t>
        </is>
      </c>
    </row>
    <row r="2">
      <c r="B2" s="2" t="inlineStr">
        <is>
          <t>Dec. 28, 2021</t>
        </is>
      </c>
      <c r="C2" s="2" t="inlineStr">
        <is>
          <t>Dec. 28, 2021</t>
        </is>
      </c>
      <c r="D2" s="2" t="inlineStr">
        <is>
          <t>Dec. 29, 2020</t>
        </is>
      </c>
      <c r="E2" s="2" t="inlineStr">
        <is>
          <t>Dec. 31, 2019</t>
        </is>
      </c>
    </row>
    <row r="3">
      <c r="A3" s="3" t="inlineStr">
        <is>
          <t>Fair Value, Assets and Liabilities Measured on Recurring and Nonrecurring Basis [Line Items]</t>
        </is>
      </c>
    </row>
    <row r="4">
      <c r="A4" s="4" t="inlineStr">
        <is>
          <t>Operating lease right-of-use assets, total gain (loss)</t>
        </is>
      </c>
      <c r="E4" s="5" t="n">
        <v>1400000</v>
      </c>
    </row>
    <row r="5">
      <c r="A5" s="4" t="inlineStr">
        <is>
          <t>Impairment</t>
        </is>
      </c>
      <c r="B5" s="5" t="n">
        <v>0</v>
      </c>
      <c r="C5" s="5" t="n">
        <v>0</v>
      </c>
      <c r="D5" s="5" t="n">
        <v>-1076000</v>
      </c>
      <c r="E5" s="6" t="n">
        <v>0</v>
      </c>
    </row>
    <row r="6">
      <c r="A6" s="4" t="inlineStr">
        <is>
          <t>Equity (loss) income from investments in unconsolidated affiliates</t>
        </is>
      </c>
      <c r="C6" s="6" t="n">
        <v>-637000</v>
      </c>
      <c r="D6" s="6" t="n">
        <v>-500000</v>
      </c>
      <c r="E6" s="5" t="n">
        <v>378000</v>
      </c>
    </row>
    <row r="7">
      <c r="A7" s="4" t="inlineStr">
        <is>
          <t>Level 3 | Fair value measured on a nonrecurring basis</t>
        </is>
      </c>
    </row>
    <row r="8">
      <c r="A8" s="3" t="inlineStr">
        <is>
          <t>Fair Value, Assets and Liabilities Measured on Recurring and Nonrecurring Basis [Line Items]</t>
        </is>
      </c>
    </row>
    <row r="9">
      <c r="A9" s="4" t="inlineStr">
        <is>
          <t>Long-lived assets held for sale</t>
        </is>
      </c>
      <c r="B9" s="6" t="n">
        <v>1175000</v>
      </c>
      <c r="C9" s="6" t="n">
        <v>1175000</v>
      </c>
      <c r="D9" s="6" t="n">
        <v>1645000</v>
      </c>
    </row>
    <row r="10">
      <c r="A10" s="4" t="inlineStr">
        <is>
          <t>Goodwill, FairValue Measurements</t>
        </is>
      </c>
      <c r="D10" s="6" t="n">
        <v>2625000</v>
      </c>
    </row>
    <row r="11">
      <c r="A11" s="4" t="inlineStr">
        <is>
          <t>Investments in unconsolidated affiliates, fair value measurements</t>
        </is>
      </c>
      <c r="D11" s="6" t="n">
        <v>1531000</v>
      </c>
    </row>
    <row r="12">
      <c r="A12" s="4" t="inlineStr">
        <is>
          <t>Long-lived assets held for sale, total gain (loss)</t>
        </is>
      </c>
      <c r="C12" s="6" t="n">
        <v>-470000</v>
      </c>
      <c r="D12" s="6" t="n">
        <v>-432000</v>
      </c>
    </row>
    <row r="13">
      <c r="A13" s="4" t="inlineStr">
        <is>
          <t>Impairment</t>
        </is>
      </c>
      <c r="D13" s="6" t="n">
        <v>-1076000</v>
      </c>
    </row>
    <row r="14">
      <c r="A14" s="4" t="inlineStr">
        <is>
          <t>Equity (loss) income from investments in unconsolidated affiliates</t>
        </is>
      </c>
      <c r="C14" s="6" t="n">
        <v>-1531000</v>
      </c>
      <c r="D14" s="6" t="n">
        <v>-1091000</v>
      </c>
    </row>
    <row r="15">
      <c r="A15" s="4" t="inlineStr">
        <is>
          <t>Level 3 | Fair value measured on a nonrecurring basis | China Joint Venture</t>
        </is>
      </c>
    </row>
    <row r="16">
      <c r="A16" s="3" t="inlineStr">
        <is>
          <t>Fair Value, Assets and Liabilities Measured on Recurring and Nonrecurring Basis [Line Items]</t>
        </is>
      </c>
    </row>
    <row r="17">
      <c r="A17" s="4" t="inlineStr">
        <is>
          <t>Investments in unconsolidated affiliates, fair value measurements</t>
        </is>
      </c>
      <c r="B17" s="5" t="n">
        <v>0</v>
      </c>
      <c r="C17" s="6" t="n">
        <v>0</v>
      </c>
      <c r="D17" s="6" t="n">
        <v>1500000</v>
      </c>
    </row>
    <row r="18">
      <c r="A18" s="4" t="inlineStr">
        <is>
          <t>Equity (loss) income from investments in unconsolidated affiliates</t>
        </is>
      </c>
      <c r="C18" s="5" t="n">
        <v>1500000</v>
      </c>
      <c r="D18" s="5" t="n">
        <v>1100000</v>
      </c>
    </row>
    <row r="19">
      <c r="A19" s="4" t="inlineStr">
        <is>
          <t>Ownership percentage</t>
        </is>
      </c>
      <c r="B19" s="4" t="inlineStr">
        <is>
          <t>40.00%</t>
        </is>
      </c>
      <c r="C19" s="4" t="inlineStr">
        <is>
          <t>40.00%</t>
        </is>
      </c>
      <c r="D19" s="4" t="inlineStr">
        <is>
          <t>40.00%</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1" customWidth="1" min="2" max="2"/>
    <col width="21" customWidth="1" min="3" max="3"/>
    <col width="31" customWidth="1" min="4" max="4"/>
    <col width="31" customWidth="1" min="5" max="5"/>
  </cols>
  <sheetData>
    <row r="1">
      <c r="A1" s="1" t="inlineStr">
        <is>
          <t>Impairment and Closure Costs (Details)</t>
        </is>
      </c>
      <c r="B1" s="2" t="inlineStr">
        <is>
          <t>3 Months Ended</t>
        </is>
      </c>
      <c r="C1" s="2" t="inlineStr">
        <is>
          <t>12 Months Ended</t>
        </is>
      </c>
    </row>
    <row r="2">
      <c r="B2" s="2" t="inlineStr">
        <is>
          <t>Dec. 28, 2021USD ($)</t>
        </is>
      </c>
      <c r="C2" s="2" t="inlineStr">
        <is>
          <t>Dec. 28, 2021USD ($)</t>
        </is>
      </c>
      <c r="D2" s="2" t="inlineStr">
        <is>
          <t>Dec. 29, 2020USD ($)restaurant</t>
        </is>
      </c>
      <c r="E2" s="2" t="inlineStr">
        <is>
          <t>Dec. 31, 2019USD ($)restaurant</t>
        </is>
      </c>
    </row>
    <row r="3">
      <c r="A3" s="3" t="inlineStr">
        <is>
          <t>Impairment and Closure Costs</t>
        </is>
      </c>
    </row>
    <row r="4">
      <c r="A4" s="4" t="inlineStr">
        <is>
          <t>Impairment and closure, net</t>
        </is>
      </c>
      <c r="C4" s="5" t="n">
        <v>734000</v>
      </c>
      <c r="D4" s="5" t="n">
        <v>2263000</v>
      </c>
      <c r="E4" s="5" t="n">
        <v>-899000</v>
      </c>
    </row>
    <row r="5">
      <c r="A5" s="4" t="inlineStr">
        <is>
          <t>Impairment of goodwill</t>
        </is>
      </c>
      <c r="B5" s="5" t="n">
        <v>0</v>
      </c>
      <c r="C5" s="6" t="n">
        <v>0</v>
      </c>
      <c r="D5" s="6" t="n">
        <v>1076000</v>
      </c>
      <c r="E5" s="6" t="n">
        <v>0</v>
      </c>
    </row>
    <row r="6">
      <c r="A6" s="4" t="inlineStr">
        <is>
          <t>Gain related to the leasehold improvements</t>
        </is>
      </c>
      <c r="E6" s="6" t="n">
        <v>1200000</v>
      </c>
    </row>
    <row r="7">
      <c r="A7" s="4" t="inlineStr">
        <is>
          <t>Operating lease right-of-use assets, total gain (loss)</t>
        </is>
      </c>
      <c r="E7" s="6" t="n">
        <v>1400000</v>
      </c>
    </row>
    <row r="8">
      <c r="A8" s="4" t="inlineStr">
        <is>
          <t>Costs associated with the relocation of restaurants</t>
        </is>
      </c>
      <c r="E8" s="5" t="n">
        <v>600000</v>
      </c>
    </row>
    <row r="9">
      <c r="A9" s="4" t="inlineStr">
        <is>
          <t>Impairment And Closures, Four Restaurants [Member]</t>
        </is>
      </c>
    </row>
    <row r="10">
      <c r="A10" s="3" t="inlineStr">
        <is>
          <t>Impairment and Closure Costs</t>
        </is>
      </c>
    </row>
    <row r="11">
      <c r="A11" s="4" t="inlineStr">
        <is>
          <t>Asset Impairment Charges</t>
        </is>
      </c>
      <c r="D11" s="5" t="n">
        <v>1200000</v>
      </c>
    </row>
    <row r="12">
      <c r="A12" s="4" t="inlineStr">
        <is>
          <t>Number Of Restaurants Related | restaurant</t>
        </is>
      </c>
      <c r="D12" s="6" t="n">
        <v>4</v>
      </c>
    </row>
    <row r="13">
      <c r="A13" s="4" t="inlineStr">
        <is>
          <t>Impairment And Closures, Two Restaurants [Member]</t>
        </is>
      </c>
    </row>
    <row r="14">
      <c r="A14" s="3" t="inlineStr">
        <is>
          <t>Impairment and Closure Costs</t>
        </is>
      </c>
    </row>
    <row r="15">
      <c r="A15" s="4" t="inlineStr">
        <is>
          <t>Asset Impairment Charges</t>
        </is>
      </c>
      <c r="C15" s="5" t="n">
        <v>700000</v>
      </c>
    </row>
    <row r="16">
      <c r="A16" s="4" t="inlineStr">
        <is>
          <t>Impairment of goodwill</t>
        </is>
      </c>
      <c r="D16" s="5" t="n">
        <v>1100000</v>
      </c>
    </row>
    <row r="17">
      <c r="A17" s="4" t="inlineStr">
        <is>
          <t>Number Of Restaurants Related</t>
        </is>
      </c>
      <c r="C17" s="6" t="n">
        <v>2</v>
      </c>
      <c r="D17" s="6" t="n">
        <v>2</v>
      </c>
    </row>
    <row r="18">
      <c r="A18" s="4" t="inlineStr">
        <is>
          <t>Impairment And Closures, One Restaurants [Member]</t>
        </is>
      </c>
    </row>
    <row r="19">
      <c r="A19" s="3" t="inlineStr">
        <is>
          <t>Impairment and Closure Costs</t>
        </is>
      </c>
    </row>
    <row r="20">
      <c r="A20" s="4" t="inlineStr">
        <is>
          <t>Number Of Restaurants Related | restaurant</t>
        </is>
      </c>
      <c r="E20" s="6" t="n">
        <v>1</v>
      </c>
    </row>
    <row r="21">
      <c r="A21" s="4" t="inlineStr">
        <is>
          <t>Gain related to the forced relocation</t>
        </is>
      </c>
      <c r="E21" s="5" t="n">
        <v>2600000</v>
      </c>
    </row>
    <row r="22">
      <c r="A22" s="4" t="inlineStr">
        <is>
          <t>Impairment And Closures, One Underperforming Restaurants [Member]</t>
        </is>
      </c>
    </row>
    <row r="23">
      <c r="A23" s="3" t="inlineStr">
        <is>
          <t>Impairment and Closure Costs</t>
        </is>
      </c>
    </row>
    <row r="24">
      <c r="A24" s="4" t="inlineStr">
        <is>
          <t>Operating lease right-of-use assets, total gain (loss)</t>
        </is>
      </c>
      <c r="E24" s="5" t="n">
        <v>-11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4" customWidth="1" min="2" max="2"/>
    <col width="31" customWidth="1" min="3" max="3"/>
    <col width="31" customWidth="1" min="4" max="4"/>
    <col width="31" customWidth="1" min="5" max="5"/>
  </cols>
  <sheetData>
    <row r="1">
      <c r="A1" s="1" t="inlineStr">
        <is>
          <t>Related Party Transactions (Details) $ in Millions</t>
        </is>
      </c>
      <c r="B1" s="2" t="inlineStr">
        <is>
          <t>3 Months Ended</t>
        </is>
      </c>
      <c r="C1" s="2" t="inlineStr">
        <is>
          <t>12 Months Ended</t>
        </is>
      </c>
    </row>
    <row r="2">
      <c r="B2" s="2" t="inlineStr">
        <is>
          <t>Dec. 29, 2020restaurant</t>
        </is>
      </c>
      <c r="C2" s="2" t="inlineStr">
        <is>
          <t>Dec. 28, 2021USD ($)restaurant</t>
        </is>
      </c>
      <c r="D2" s="2" t="inlineStr">
        <is>
          <t>Dec. 29, 2020USD ($)restaurant</t>
        </is>
      </c>
      <c r="E2" s="2" t="inlineStr">
        <is>
          <t>Dec. 31, 2019USD ($)restaurant</t>
        </is>
      </c>
    </row>
    <row r="3">
      <c r="A3" s="3" t="inlineStr">
        <is>
          <t>Related Party Transactions</t>
        </is>
      </c>
    </row>
    <row r="4">
      <c r="A4" s="4" t="inlineStr">
        <is>
          <t>Number of restaurants acquired</t>
        </is>
      </c>
      <c r="B4" s="6" t="n">
        <v>2</v>
      </c>
    </row>
    <row r="5">
      <c r="A5" s="4" t="inlineStr">
        <is>
          <t>Franchise</t>
        </is>
      </c>
    </row>
    <row r="6">
      <c r="A6" s="3" t="inlineStr">
        <is>
          <t>Related Party Transactions</t>
        </is>
      </c>
    </row>
    <row r="7">
      <c r="A7" s="4" t="inlineStr">
        <is>
          <t>Number of restaurants</t>
        </is>
      </c>
      <c r="B7" s="6" t="n">
        <v>97</v>
      </c>
      <c r="C7" s="6" t="n">
        <v>101</v>
      </c>
      <c r="D7" s="6" t="n">
        <v>97</v>
      </c>
    </row>
    <row r="8">
      <c r="A8" s="4" t="inlineStr">
        <is>
          <t>Officers, directors and shareholders</t>
        </is>
      </c>
    </row>
    <row r="9">
      <c r="A9" s="3" t="inlineStr">
        <is>
          <t>Related Party Transactions</t>
        </is>
      </c>
    </row>
    <row r="10">
      <c r="A10" s="4" t="inlineStr">
        <is>
          <t>Number of restaurants</t>
        </is>
      </c>
      <c r="B10" s="6" t="n">
        <v>3</v>
      </c>
      <c r="C10" s="6" t="n">
        <v>3</v>
      </c>
      <c r="D10" s="6" t="n">
        <v>3</v>
      </c>
      <c r="E10" s="6" t="n">
        <v>3</v>
      </c>
    </row>
    <row r="11">
      <c r="A11" s="4" t="inlineStr">
        <is>
          <t>Officers, directors and shareholders | Majority-owned</t>
        </is>
      </c>
    </row>
    <row r="12">
      <c r="A12" s="3" t="inlineStr">
        <is>
          <t>Related Party Transactions</t>
        </is>
      </c>
    </row>
    <row r="13">
      <c r="A13" s="4" t="inlineStr">
        <is>
          <t>Number of restaurants</t>
        </is>
      </c>
      <c r="B13" s="6" t="n">
        <v>1</v>
      </c>
      <c r="C13" s="6" t="n">
        <v>1</v>
      </c>
      <c r="D13" s="6" t="n">
        <v>1</v>
      </c>
      <c r="E13" s="6" t="n">
        <v>1</v>
      </c>
    </row>
    <row r="14">
      <c r="A14" s="4" t="inlineStr">
        <is>
          <t>Officers, directors and shareholders | Franchise</t>
        </is>
      </c>
    </row>
    <row r="15">
      <c r="A15" s="3" t="inlineStr">
        <is>
          <t>Related Party Transactions</t>
        </is>
      </c>
    </row>
    <row r="16">
      <c r="A16" s="4" t="inlineStr">
        <is>
          <t>Fees received from franchise and license restaurants | $</t>
        </is>
      </c>
      <c r="C16" s="9" t="n">
        <v>1.7</v>
      </c>
      <c r="D16" s="9" t="n">
        <v>0.9</v>
      </c>
      <c r="E16" s="9" t="n">
        <v>0.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egment Information (Details) - USD ($) $ in Thousands</t>
        </is>
      </c>
      <c r="B1" s="2" t="inlineStr">
        <is>
          <t>Dec. 31, 2019</t>
        </is>
      </c>
      <c r="C1" s="2" t="inlineStr">
        <is>
          <t>Dec. 28, 2021</t>
        </is>
      </c>
      <c r="D1" s="2" t="inlineStr">
        <is>
          <t>Dec. 29, 2020</t>
        </is>
      </c>
      <c r="E1" s="2" t="inlineStr">
        <is>
          <t>Dec. 31, 2019</t>
        </is>
      </c>
    </row>
    <row r="2">
      <c r="A2" s="3" t="inlineStr">
        <is>
          <t>Segment Information</t>
        </is>
      </c>
    </row>
    <row r="3">
      <c r="A3" s="4" t="inlineStr">
        <is>
          <t>Revenue</t>
        </is>
      </c>
      <c r="C3" s="5" t="n">
        <v>3463946</v>
      </c>
      <c r="D3" s="5" t="n">
        <v>2398123</v>
      </c>
      <c r="E3" s="5" t="n">
        <v>2756163</v>
      </c>
    </row>
    <row r="4">
      <c r="A4" s="4" t="inlineStr">
        <is>
          <t>Restaurant operating costs (excluding depreciation and amortization)</t>
        </is>
      </c>
      <c r="C4" s="6" t="n">
        <v>2857444</v>
      </c>
      <c r="D4" s="6" t="n">
        <v>2114537</v>
      </c>
      <c r="E4" s="6" t="n">
        <v>2259950</v>
      </c>
    </row>
    <row r="5">
      <c r="A5" s="4" t="inlineStr">
        <is>
          <t>Restaurant margin</t>
        </is>
      </c>
      <c r="C5" s="6" t="n">
        <v>581732</v>
      </c>
      <c r="D5" s="6" t="n">
        <v>265640</v>
      </c>
      <c r="E5" s="6" t="n">
        <v>474227</v>
      </c>
    </row>
    <row r="6">
      <c r="A6" s="4" t="inlineStr">
        <is>
          <t>Restaurant and other sales</t>
        </is>
      </c>
    </row>
    <row r="7">
      <c r="A7" s="3" t="inlineStr">
        <is>
          <t>Segment Information</t>
        </is>
      </c>
    </row>
    <row r="8">
      <c r="A8" s="4" t="inlineStr">
        <is>
          <t>Revenue</t>
        </is>
      </c>
      <c r="B8" s="5" t="n">
        <v>59000</v>
      </c>
      <c r="C8" s="6" t="n">
        <v>3439176</v>
      </c>
      <c r="D8" s="6" t="n">
        <v>2380177</v>
      </c>
      <c r="E8" s="6" t="n">
        <v>2734177</v>
      </c>
    </row>
    <row r="9">
      <c r="A9" s="4" t="inlineStr">
        <is>
          <t>Texas Roadhouse</t>
        </is>
      </c>
    </row>
    <row r="10">
      <c r="A10" s="3" t="inlineStr">
        <is>
          <t>Segment Information</t>
        </is>
      </c>
    </row>
    <row r="11">
      <c r="A11" s="4" t="inlineStr">
        <is>
          <t>Restaurant operating costs (excluding depreciation and amortization)</t>
        </is>
      </c>
      <c r="C11" s="6" t="n">
        <v>2701850</v>
      </c>
      <c r="D11" s="6" t="n">
        <v>2011517</v>
      </c>
      <c r="E11" s="6" t="n">
        <v>2156859</v>
      </c>
    </row>
    <row r="12">
      <c r="A12" s="4" t="inlineStr">
        <is>
          <t>Restaurant margin</t>
        </is>
      </c>
      <c r="C12" s="6" t="n">
        <v>552039</v>
      </c>
      <c r="D12" s="6" t="n">
        <v>256298</v>
      </c>
      <c r="E12" s="6" t="n">
        <v>455574</v>
      </c>
    </row>
    <row r="13">
      <c r="A13" s="4" t="inlineStr">
        <is>
          <t>Texas Roadhouse | Restaurant and other sales</t>
        </is>
      </c>
    </row>
    <row r="14">
      <c r="A14" s="3" t="inlineStr">
        <is>
          <t>Segment Information</t>
        </is>
      </c>
    </row>
    <row r="15">
      <c r="A15" s="4" t="inlineStr">
        <is>
          <t>Revenue</t>
        </is>
      </c>
      <c r="C15" s="6" t="n">
        <v>3253889</v>
      </c>
      <c r="D15" s="6" t="n">
        <v>2267815</v>
      </c>
      <c r="E15" s="6" t="n">
        <v>2612433</v>
      </c>
    </row>
    <row r="16">
      <c r="A16" s="4" t="inlineStr">
        <is>
          <t>Bubba's 33</t>
        </is>
      </c>
    </row>
    <row r="17">
      <c r="A17" s="3" t="inlineStr">
        <is>
          <t>Segment Information</t>
        </is>
      </c>
    </row>
    <row r="18">
      <c r="A18" s="4" t="inlineStr">
        <is>
          <t>Restaurant operating costs (excluding depreciation and amortization)</t>
        </is>
      </c>
      <c r="C18" s="6" t="n">
        <v>145493</v>
      </c>
      <c r="D18" s="6" t="n">
        <v>98565</v>
      </c>
      <c r="E18" s="6" t="n">
        <v>99561</v>
      </c>
    </row>
    <row r="19">
      <c r="A19" s="4" t="inlineStr">
        <is>
          <t>Restaurant margin</t>
        </is>
      </c>
      <c r="C19" s="6" t="n">
        <v>28862</v>
      </c>
      <c r="D19" s="6" t="n">
        <v>8416</v>
      </c>
      <c r="E19" s="6" t="n">
        <v>18049</v>
      </c>
    </row>
    <row r="20">
      <c r="A20" s="4" t="inlineStr">
        <is>
          <t>Bubba's 33 | Restaurant and other sales</t>
        </is>
      </c>
    </row>
    <row r="21">
      <c r="A21" s="3" t="inlineStr">
        <is>
          <t>Segment Information</t>
        </is>
      </c>
    </row>
    <row r="22">
      <c r="A22" s="4" t="inlineStr">
        <is>
          <t>Revenue</t>
        </is>
      </c>
      <c r="C22" s="6" t="n">
        <v>174355</v>
      </c>
      <c r="D22" s="6" t="n">
        <v>106981</v>
      </c>
      <c r="E22" s="6" t="n">
        <v>117610</v>
      </c>
    </row>
    <row r="23">
      <c r="A23" s="4" t="inlineStr">
        <is>
          <t>Other</t>
        </is>
      </c>
    </row>
    <row r="24">
      <c r="A24" s="3" t="inlineStr">
        <is>
          <t>Segment Information</t>
        </is>
      </c>
    </row>
    <row r="25">
      <c r="A25" s="4" t="inlineStr">
        <is>
          <t>Restaurant operating costs (excluding depreciation and amortization)</t>
        </is>
      </c>
      <c r="C25" s="6" t="n">
        <v>10101</v>
      </c>
      <c r="D25" s="6" t="n">
        <v>4455</v>
      </c>
      <c r="E25" s="6" t="n">
        <v>3530</v>
      </c>
    </row>
    <row r="26">
      <c r="A26" s="4" t="inlineStr">
        <is>
          <t>Restaurant margin</t>
        </is>
      </c>
      <c r="C26" s="6" t="n">
        <v>831</v>
      </c>
      <c r="D26" s="6" t="n">
        <v>926</v>
      </c>
      <c r="E26" s="6" t="n">
        <v>604</v>
      </c>
    </row>
    <row r="27">
      <c r="A27" s="4" t="inlineStr">
        <is>
          <t>Other | Restaurant and other sales</t>
        </is>
      </c>
    </row>
    <row r="28">
      <c r="A28" s="3" t="inlineStr">
        <is>
          <t>Segment Information</t>
        </is>
      </c>
    </row>
    <row r="29">
      <c r="A29" s="4" t="inlineStr">
        <is>
          <t>Revenue</t>
        </is>
      </c>
      <c r="C29" s="5" t="n">
        <v>10932</v>
      </c>
      <c r="D29" s="5" t="n">
        <v>5381</v>
      </c>
      <c r="E29" s="5" t="n">
        <v>4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 of Stockholders' Equity (Parenthetical) - $ / shares</t>
        </is>
      </c>
      <c r="B1" s="2" t="inlineStr">
        <is>
          <t>12 Months Ended</t>
        </is>
      </c>
    </row>
    <row r="2">
      <c r="B2" s="2" t="inlineStr">
        <is>
          <t>Dec. 28, 2021</t>
        </is>
      </c>
      <c r="C2" s="2" t="inlineStr">
        <is>
          <t>Dec. 29, 2020</t>
        </is>
      </c>
      <c r="D2" s="2" t="inlineStr">
        <is>
          <t>Dec. 31, 2019</t>
        </is>
      </c>
    </row>
    <row r="3">
      <c r="A3" s="3" t="inlineStr">
        <is>
          <t>Condensed Consolidated Statement of Stockholders' Equity</t>
        </is>
      </c>
    </row>
    <row r="4">
      <c r="A4" s="4" t="inlineStr">
        <is>
          <t>Dividends declared (in dollars per share)</t>
        </is>
      </c>
      <c r="B4" s="8" t="n">
        <v>1.2</v>
      </c>
      <c r="C4" s="8" t="n">
        <v>0.36</v>
      </c>
      <c r="D4" s="8"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Assets Reconciliation (Details) - USD ($) $ in Thousands</t>
        </is>
      </c>
      <c r="B1" s="2" t="inlineStr">
        <is>
          <t>12 Months Ended</t>
        </is>
      </c>
    </row>
    <row r="2">
      <c r="B2" s="2" t="inlineStr">
        <is>
          <t>Dec. 28, 2021</t>
        </is>
      </c>
      <c r="C2" s="2" t="inlineStr">
        <is>
          <t>Dec. 29, 2020</t>
        </is>
      </c>
      <c r="D2" s="2" t="inlineStr">
        <is>
          <t>Dec. 31, 2019</t>
        </is>
      </c>
    </row>
    <row r="3">
      <c r="A3" s="3" t="inlineStr">
        <is>
          <t>Segment Information</t>
        </is>
      </c>
    </row>
    <row r="4">
      <c r="A4" s="4" t="inlineStr">
        <is>
          <t>Depreciation and amortization</t>
        </is>
      </c>
      <c r="B4" s="5" t="n">
        <v>126761</v>
      </c>
      <c r="C4" s="5" t="n">
        <v>117877</v>
      </c>
      <c r="D4" s="5" t="n">
        <v>115544</v>
      </c>
    </row>
    <row r="5">
      <c r="A5" s="4" t="inlineStr">
        <is>
          <t>Segment assets</t>
        </is>
      </c>
      <c r="B5" s="6" t="n">
        <v>2511952</v>
      </c>
      <c r="C5" s="6" t="n">
        <v>2325161</v>
      </c>
    </row>
    <row r="6">
      <c r="A6" s="4" t="inlineStr">
        <is>
          <t>Capital expenditures</t>
        </is>
      </c>
      <c r="B6" s="6" t="n">
        <v>200692</v>
      </c>
      <c r="C6" s="6" t="n">
        <v>154401</v>
      </c>
      <c r="D6" s="6" t="n">
        <v>214340</v>
      </c>
    </row>
    <row r="7">
      <c r="A7" s="4" t="inlineStr">
        <is>
          <t>Texas Roadhouse</t>
        </is>
      </c>
    </row>
    <row r="8">
      <c r="A8" s="3" t="inlineStr">
        <is>
          <t>Segment Information</t>
        </is>
      </c>
    </row>
    <row r="9">
      <c r="A9" s="4" t="inlineStr">
        <is>
          <t>Depreciation and amortization</t>
        </is>
      </c>
      <c r="B9" s="6" t="n">
        <v>105079</v>
      </c>
      <c r="C9" s="6" t="n">
        <v>98485</v>
      </c>
      <c r="D9" s="6" t="n">
        <v>96013</v>
      </c>
    </row>
    <row r="10">
      <c r="A10" s="4" t="inlineStr">
        <is>
          <t>Segment assets</t>
        </is>
      </c>
      <c r="B10" s="6" t="n">
        <v>1874620</v>
      </c>
      <c r="C10" s="6" t="n">
        <v>1714873</v>
      </c>
    </row>
    <row r="11">
      <c r="A11" s="4" t="inlineStr">
        <is>
          <t>Capital expenditures</t>
        </is>
      </c>
      <c r="B11" s="6" t="n">
        <v>167746</v>
      </c>
      <c r="C11" s="6" t="n">
        <v>127162</v>
      </c>
      <c r="D11" s="6" t="n">
        <v>164644</v>
      </c>
    </row>
    <row r="12">
      <c r="A12" s="4" t="inlineStr">
        <is>
          <t>Bubba's 33</t>
        </is>
      </c>
    </row>
    <row r="13">
      <c r="A13" s="3" t="inlineStr">
        <is>
          <t>Segment Information</t>
        </is>
      </c>
    </row>
    <row r="14">
      <c r="A14" s="4" t="inlineStr">
        <is>
          <t>Depreciation and amortization</t>
        </is>
      </c>
      <c r="B14" s="6" t="n">
        <v>12700</v>
      </c>
      <c r="C14" s="6" t="n">
        <v>12036</v>
      </c>
      <c r="D14" s="6" t="n">
        <v>12063</v>
      </c>
    </row>
    <row r="15">
      <c r="A15" s="4" t="inlineStr">
        <is>
          <t>Segment assets</t>
        </is>
      </c>
      <c r="B15" s="6" t="n">
        <v>179856</v>
      </c>
      <c r="C15" s="6" t="n">
        <v>159753</v>
      </c>
    </row>
    <row r="16">
      <c r="A16" s="4" t="inlineStr">
        <is>
          <t>Capital expenditures</t>
        </is>
      </c>
      <c r="B16" s="6" t="n">
        <v>23408</v>
      </c>
      <c r="C16" s="6" t="n">
        <v>13833</v>
      </c>
      <c r="D16" s="6" t="n">
        <v>25108</v>
      </c>
    </row>
    <row r="17">
      <c r="A17" s="4" t="inlineStr">
        <is>
          <t>Other</t>
        </is>
      </c>
    </row>
    <row r="18">
      <c r="A18" s="3" t="inlineStr">
        <is>
          <t>Segment Information</t>
        </is>
      </c>
    </row>
    <row r="19">
      <c r="A19" s="4" t="inlineStr">
        <is>
          <t>Depreciation and amortization</t>
        </is>
      </c>
      <c r="B19" s="6" t="n">
        <v>8982</v>
      </c>
      <c r="C19" s="6" t="n">
        <v>7356</v>
      </c>
      <c r="D19" s="6" t="n">
        <v>7468</v>
      </c>
    </row>
    <row r="20">
      <c r="A20" s="4" t="inlineStr">
        <is>
          <t>Segment assets</t>
        </is>
      </c>
      <c r="B20" s="6" t="n">
        <v>457476</v>
      </c>
      <c r="C20" s="6" t="n">
        <v>450535</v>
      </c>
    </row>
    <row r="21">
      <c r="A21" s="4" t="inlineStr">
        <is>
          <t>Capital expenditures</t>
        </is>
      </c>
      <c r="B21" s="5" t="n">
        <v>9538</v>
      </c>
      <c r="C21" s="5" t="n">
        <v>13406</v>
      </c>
      <c r="D21" s="5" t="n">
        <v>245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Consolidated (Details) - USD ($) $ in Thousands</t>
        </is>
      </c>
      <c r="B1" s="2" t="inlineStr">
        <is>
          <t>12 Months Ended</t>
        </is>
      </c>
    </row>
    <row r="2">
      <c r="B2" s="2" t="inlineStr">
        <is>
          <t>Dec. 28, 2021</t>
        </is>
      </c>
      <c r="C2" s="2" t="inlineStr">
        <is>
          <t>Dec. 29, 2020</t>
        </is>
      </c>
      <c r="D2" s="2" t="inlineStr">
        <is>
          <t>Dec. 31, 2019</t>
        </is>
      </c>
    </row>
    <row r="3">
      <c r="A3" s="3" t="inlineStr">
        <is>
          <t>Segment Information</t>
        </is>
      </c>
    </row>
    <row r="4">
      <c r="A4" s="4" t="inlineStr">
        <is>
          <t>Restaurant margin</t>
        </is>
      </c>
      <c r="B4" s="5" t="n">
        <v>581732</v>
      </c>
      <c r="C4" s="5" t="n">
        <v>265640</v>
      </c>
      <c r="D4" s="5" t="n">
        <v>474227</v>
      </c>
    </row>
    <row r="5">
      <c r="A5" s="3" t="inlineStr">
        <is>
          <t>Revenue:</t>
        </is>
      </c>
    </row>
    <row r="6">
      <c r="A6" s="4" t="inlineStr">
        <is>
          <t>Revenue</t>
        </is>
      </c>
      <c r="B6" s="6" t="n">
        <v>3463946</v>
      </c>
      <c r="C6" s="6" t="n">
        <v>2398123</v>
      </c>
      <c r="D6" s="6" t="n">
        <v>2756163</v>
      </c>
    </row>
    <row r="7">
      <c r="A7" s="3" t="inlineStr">
        <is>
          <t>Costs and expenses:</t>
        </is>
      </c>
    </row>
    <row r="8">
      <c r="A8" s="4" t="inlineStr">
        <is>
          <t>Pre-opening</t>
        </is>
      </c>
      <c r="B8" s="6" t="n">
        <v>24335</v>
      </c>
      <c r="C8" s="6" t="n">
        <v>20099</v>
      </c>
      <c r="D8" s="6" t="n">
        <v>20156</v>
      </c>
    </row>
    <row r="9">
      <c r="A9" s="4" t="inlineStr">
        <is>
          <t>Depreciation and amortization</t>
        </is>
      </c>
      <c r="B9" s="6" t="n">
        <v>126761</v>
      </c>
      <c r="C9" s="6" t="n">
        <v>117877</v>
      </c>
      <c r="D9" s="6" t="n">
        <v>115544</v>
      </c>
    </row>
    <row r="10">
      <c r="A10" s="4" t="inlineStr">
        <is>
          <t>Impairment and closure, net</t>
        </is>
      </c>
      <c r="B10" s="6" t="n">
        <v>734</v>
      </c>
      <c r="C10" s="6" t="n">
        <v>2263</v>
      </c>
      <c r="D10" s="6" t="n">
        <v>-899</v>
      </c>
    </row>
    <row r="11">
      <c r="A11" s="4" t="inlineStr">
        <is>
          <t>General and administrative</t>
        </is>
      </c>
      <c r="B11" s="6" t="n">
        <v>157480</v>
      </c>
      <c r="C11" s="6" t="n">
        <v>119503</v>
      </c>
      <c r="D11" s="6" t="n">
        <v>149389</v>
      </c>
    </row>
    <row r="12">
      <c r="A12" s="4" t="inlineStr">
        <is>
          <t>Income from operations</t>
        </is>
      </c>
      <c r="B12" s="6" t="n">
        <v>297192</v>
      </c>
      <c r="C12" s="6" t="n">
        <v>23844</v>
      </c>
      <c r="D12" s="6" t="n">
        <v>212023</v>
      </c>
    </row>
    <row r="13">
      <c r="A13" s="4" t="inlineStr">
        <is>
          <t>Franchise royalties and fees</t>
        </is>
      </c>
    </row>
    <row r="14">
      <c r="A14" s="3" t="inlineStr">
        <is>
          <t>Revenue:</t>
        </is>
      </c>
    </row>
    <row r="15">
      <c r="A15" s="4" t="inlineStr">
        <is>
          <t>Revenue</t>
        </is>
      </c>
      <c r="B15" s="5" t="n">
        <v>24770</v>
      </c>
      <c r="C15" s="5" t="n">
        <v>17946</v>
      </c>
      <c r="D15" s="5" t="n">
        <v>219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31" customWidth="1" min="2" max="2"/>
    <col width="24" customWidth="1" min="3" max="3"/>
    <col width="21" customWidth="1" min="4" max="4"/>
  </cols>
  <sheetData>
    <row r="1">
      <c r="A1" s="1" t="inlineStr">
        <is>
          <t>Subsequent Event (Details) $ in Millions</t>
        </is>
      </c>
      <c r="B1" s="2" t="inlineStr">
        <is>
          <t>Dec. 29, 2021USD ($)restaurant</t>
        </is>
      </c>
      <c r="C1" s="2" t="inlineStr">
        <is>
          <t>Dec. 29, 2020restaurant</t>
        </is>
      </c>
      <c r="D1" s="2" t="inlineStr">
        <is>
          <t>Dec. 29, 2020USD ($)</t>
        </is>
      </c>
    </row>
    <row r="2">
      <c r="A2" s="3" t="inlineStr">
        <is>
          <t>Subsequent Events</t>
        </is>
      </c>
    </row>
    <row r="3">
      <c r="A3" s="4" t="inlineStr">
        <is>
          <t>Number of restaurants acquired | restaurant</t>
        </is>
      </c>
      <c r="C3" s="6" t="n">
        <v>2</v>
      </c>
    </row>
    <row r="4">
      <c r="A4" s="4" t="inlineStr">
        <is>
          <t>Purchase price paid | $</t>
        </is>
      </c>
      <c r="D4" s="9" t="n">
        <v>10.6</v>
      </c>
    </row>
    <row r="5">
      <c r="A5" s="4" t="inlineStr">
        <is>
          <t>Subsequent Events. | Seven Franchise Restaurants [Member]</t>
        </is>
      </c>
    </row>
    <row r="6">
      <c r="A6" s="3" t="inlineStr">
        <is>
          <t>Subsequent Events</t>
        </is>
      </c>
    </row>
    <row r="7">
      <c r="A7" s="4" t="inlineStr">
        <is>
          <t>Number of restaurants acquired | restaurant</t>
        </is>
      </c>
      <c r="B7" s="6" t="n">
        <v>7</v>
      </c>
    </row>
    <row r="8">
      <c r="A8" s="4" t="inlineStr">
        <is>
          <t>Purchase price paid | $</t>
        </is>
      </c>
      <c r="B8" s="5"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28, 2021</t>
        </is>
      </c>
      <c r="C2" s="2" t="inlineStr">
        <is>
          <t>Dec. 29, 2020</t>
        </is>
      </c>
      <c r="D2" s="2" t="inlineStr">
        <is>
          <t>Dec. 31, 2019</t>
        </is>
      </c>
    </row>
    <row r="3">
      <c r="A3" s="3" t="inlineStr">
        <is>
          <t>Cash flows from operating activities:</t>
        </is>
      </c>
    </row>
    <row r="4">
      <c r="A4" s="4" t="inlineStr">
        <is>
          <t>Net income including noncontrolling interests</t>
        </is>
      </c>
      <c r="B4" s="5" t="n">
        <v>253314</v>
      </c>
      <c r="C4" s="5" t="n">
        <v>34925</v>
      </c>
      <c r="D4" s="5" t="n">
        <v>181518</v>
      </c>
    </row>
    <row r="5">
      <c r="A5" s="3" t="inlineStr">
        <is>
          <t>Adjustments to reconcile net income to net cash provided by operating activities:</t>
        </is>
      </c>
    </row>
    <row r="6">
      <c r="A6" s="4" t="inlineStr">
        <is>
          <t>Depreciation and amortization</t>
        </is>
      </c>
      <c r="B6" s="6" t="n">
        <v>126761</v>
      </c>
      <c r="C6" s="6" t="n">
        <v>117877</v>
      </c>
      <c r="D6" s="6" t="n">
        <v>115544</v>
      </c>
    </row>
    <row r="7">
      <c r="A7" s="4" t="inlineStr">
        <is>
          <t>Deferred income taxes</t>
        </is>
      </c>
      <c r="B7" s="6" t="n">
        <v>8896</v>
      </c>
      <c r="C7" s="6" t="n">
        <v>-19932</v>
      </c>
      <c r="D7" s="6" t="n">
        <v>6335</v>
      </c>
    </row>
    <row r="8">
      <c r="A8" s="4" t="inlineStr">
        <is>
          <t>Loss on disposition of assets</t>
        </is>
      </c>
      <c r="B8" s="6" t="n">
        <v>3167</v>
      </c>
      <c r="C8" s="6" t="n">
        <v>3144</v>
      </c>
      <c r="D8" s="6" t="n">
        <v>5885</v>
      </c>
    </row>
    <row r="9">
      <c r="A9" s="4" t="inlineStr">
        <is>
          <t>Impairment and closure costs</t>
        </is>
      </c>
      <c r="B9" s="6" t="n">
        <v>673</v>
      </c>
      <c r="C9" s="6" t="n">
        <v>2290</v>
      </c>
      <c r="D9" s="6" t="n">
        <v>-1283</v>
      </c>
    </row>
    <row r="10">
      <c r="A10" s="4" t="inlineStr">
        <is>
          <t>Equity loss (income) from investments in unconsolidated affiliates</t>
        </is>
      </c>
      <c r="B10" s="6" t="n">
        <v>637</v>
      </c>
      <c r="C10" s="6" t="n">
        <v>500</v>
      </c>
      <c r="D10" s="6" t="n">
        <v>-378</v>
      </c>
    </row>
    <row r="11">
      <c r="A11" s="4" t="inlineStr">
        <is>
          <t>Distributions of income received from investments in unconsolidated affiliates</t>
        </is>
      </c>
      <c r="B11" s="6" t="n">
        <v>1071</v>
      </c>
      <c r="C11" s="6" t="n">
        <v>329</v>
      </c>
      <c r="D11" s="6" t="n">
        <v>1837</v>
      </c>
    </row>
    <row r="12">
      <c r="A12" s="4" t="inlineStr">
        <is>
          <t>Provision for doubtful accounts</t>
        </is>
      </c>
      <c r="B12" s="6" t="n">
        <v>7</v>
      </c>
      <c r="C12" s="6" t="n">
        <v>-1</v>
      </c>
      <c r="D12" s="6" t="n">
        <v>-22</v>
      </c>
    </row>
    <row r="13">
      <c r="A13" s="4" t="inlineStr">
        <is>
          <t>Share-based compensation expense</t>
        </is>
      </c>
      <c r="B13" s="6" t="n">
        <v>38139</v>
      </c>
      <c r="C13" s="6" t="n">
        <v>29431</v>
      </c>
      <c r="D13" s="6" t="n">
        <v>35500</v>
      </c>
    </row>
    <row r="14">
      <c r="A14" s="3" t="inlineStr">
        <is>
          <t>Changes in operating working capital:</t>
        </is>
      </c>
    </row>
    <row r="15">
      <c r="A15" s="4" t="inlineStr">
        <is>
          <t>Receivables</t>
        </is>
      </c>
      <c r="B15" s="6" t="n">
        <v>-62399</v>
      </c>
      <c r="C15" s="6" t="n">
        <v>1058</v>
      </c>
      <c r="D15" s="6" t="n">
        <v>-5774</v>
      </c>
    </row>
    <row r="16">
      <c r="A16" s="4" t="inlineStr">
        <is>
          <t>Inventories</t>
        </is>
      </c>
      <c r="B16" s="6" t="n">
        <v>-9231</v>
      </c>
      <c r="C16" s="6" t="n">
        <v>-2017</v>
      </c>
      <c r="D16" s="6" t="n">
        <v>-1414</v>
      </c>
    </row>
    <row r="17">
      <c r="A17" s="4" t="inlineStr">
        <is>
          <t>Prepaid expenses and other current assets</t>
        </is>
      </c>
      <c r="B17" s="6" t="n">
        <v>-2485</v>
      </c>
      <c r="C17" s="6" t="n">
        <v>-2133</v>
      </c>
      <c r="D17" s="6" t="n">
        <v>-2049</v>
      </c>
    </row>
    <row r="18">
      <c r="A18" s="4" t="inlineStr">
        <is>
          <t>Other assets</t>
        </is>
      </c>
      <c r="B18" s="6" t="n">
        <v>-13918</v>
      </c>
      <c r="C18" s="6" t="n">
        <v>-12698</v>
      </c>
      <c r="D18" s="6" t="n">
        <v>-12823</v>
      </c>
    </row>
    <row r="19">
      <c r="A19" s="4" t="inlineStr">
        <is>
          <t>Accounts payable</t>
        </is>
      </c>
      <c r="B19" s="6" t="n">
        <v>27730</v>
      </c>
      <c r="C19" s="6" t="n">
        <v>490</v>
      </c>
      <c r="D19" s="6" t="n">
        <v>407</v>
      </c>
    </row>
    <row r="20">
      <c r="A20" s="4" t="inlineStr">
        <is>
          <t>Deferred revenue-gift cards</t>
        </is>
      </c>
      <c r="B20" s="6" t="n">
        <v>67845</v>
      </c>
      <c r="C20" s="6" t="n">
        <v>23458</v>
      </c>
      <c r="D20" s="6" t="n">
        <v>16991</v>
      </c>
    </row>
    <row r="21">
      <c r="A21" s="4" t="inlineStr">
        <is>
          <t>Accrued wages and payroll taxes</t>
        </is>
      </c>
      <c r="B21" s="6" t="n">
        <v>12734</v>
      </c>
      <c r="C21" s="6" t="n">
        <v>12283</v>
      </c>
      <c r="D21" s="6" t="n">
        <v>5540</v>
      </c>
    </row>
    <row r="22">
      <c r="A22" s="4" t="inlineStr">
        <is>
          <t>Prepaid income taxes and income taxes payable</t>
        </is>
      </c>
      <c r="B22" s="6" t="n">
        <v>-8973</v>
      </c>
      <c r="C22" s="6" t="n">
        <v>372</v>
      </c>
      <c r="D22" s="6" t="n">
        <v>5554</v>
      </c>
    </row>
    <row r="23">
      <c r="A23" s="4" t="inlineStr">
        <is>
          <t>Accrued taxes and licenses</t>
        </is>
      </c>
      <c r="B23" s="6" t="n">
        <v>8624</v>
      </c>
      <c r="C23" s="6" t="n">
        <v>-5700</v>
      </c>
      <c r="D23" s="6" t="n">
        <v>5802</v>
      </c>
    </row>
    <row r="24">
      <c r="A24" s="4" t="inlineStr">
        <is>
          <t>Other accrued liabilities</t>
        </is>
      </c>
      <c r="B24" s="6" t="n">
        <v>20352</v>
      </c>
      <c r="C24" s="6" t="n">
        <v>4099</v>
      </c>
      <c r="D24" s="6" t="n">
        <v>-3773</v>
      </c>
    </row>
    <row r="25">
      <c r="A25" s="4" t="inlineStr">
        <is>
          <t>Operating lease right-of-use assets and lease liabilities</t>
        </is>
      </c>
      <c r="B25" s="6" t="n">
        <v>5553</v>
      </c>
      <c r="C25" s="6" t="n">
        <v>4635</v>
      </c>
      <c r="D25" s="6" t="n">
        <v>5826</v>
      </c>
    </row>
    <row r="26">
      <c r="A26" s="4" t="inlineStr">
        <is>
          <t>Other liabilities</t>
        </is>
      </c>
      <c r="B26" s="6" t="n">
        <v>-9671</v>
      </c>
      <c r="C26" s="6" t="n">
        <v>38028</v>
      </c>
      <c r="D26" s="6" t="n">
        <v>15075</v>
      </c>
    </row>
    <row r="27">
      <c r="A27" s="4" t="inlineStr">
        <is>
          <t>Net cash provided by operating activities</t>
        </is>
      </c>
      <c r="B27" s="6" t="n">
        <v>468826</v>
      </c>
      <c r="C27" s="6" t="n">
        <v>230438</v>
      </c>
      <c r="D27" s="6" t="n">
        <v>374298</v>
      </c>
    </row>
    <row r="28">
      <c r="A28" s="3" t="inlineStr">
        <is>
          <t>Cash flows from investing activities:</t>
        </is>
      </c>
    </row>
    <row r="29">
      <c r="A29" s="4" t="inlineStr">
        <is>
          <t>Capital expenditures-property and equipment</t>
        </is>
      </c>
      <c r="B29" s="6" t="n">
        <v>-200692</v>
      </c>
      <c r="C29" s="6" t="n">
        <v>-154401</v>
      </c>
      <c r="D29" s="6" t="n">
        <v>-214340</v>
      </c>
    </row>
    <row r="30">
      <c r="A30" s="4" t="inlineStr">
        <is>
          <t>Acquisition of franchise restaurants, net of cash acquired</t>
        </is>
      </c>
      <c r="C30" s="6" t="n">
        <v>-10580</v>
      </c>
      <c r="D30" s="6" t="n">
        <v>-1536</v>
      </c>
    </row>
    <row r="31">
      <c r="A31" s="4" t="inlineStr">
        <is>
          <t>Proceeds from sale of property and equipment</t>
        </is>
      </c>
      <c r="C31" s="6" t="n">
        <v>1709</v>
      </c>
      <c r="D31" s="6" t="n">
        <v>1056</v>
      </c>
    </row>
    <row r="32">
      <c r="A32" s="4" t="inlineStr">
        <is>
          <t>Proceeds from sale leaseback transactions</t>
        </is>
      </c>
      <c r="B32" s="6" t="n">
        <v>5588</v>
      </c>
      <c r="C32" s="6" t="n">
        <v>2167</v>
      </c>
    </row>
    <row r="33">
      <c r="A33" s="4" t="inlineStr">
        <is>
          <t>Net cash used in investing activities</t>
        </is>
      </c>
      <c r="B33" s="6" t="n">
        <v>-195104</v>
      </c>
      <c r="C33" s="6" t="n">
        <v>-161105</v>
      </c>
      <c r="D33" s="6" t="n">
        <v>-214820</v>
      </c>
    </row>
    <row r="34">
      <c r="A34" s="3" t="inlineStr">
        <is>
          <t>Cash flows from financing activities:</t>
        </is>
      </c>
    </row>
    <row r="35">
      <c r="A35" s="4" t="inlineStr">
        <is>
          <t>(Payments on) proceeds from revolving credit facility, net</t>
        </is>
      </c>
      <c r="B35" s="6" t="n">
        <v>-140000</v>
      </c>
      <c r="C35" s="6" t="n">
        <v>240000</v>
      </c>
    </row>
    <row r="36">
      <c r="A36" s="4" t="inlineStr">
        <is>
          <t>Debt issuance costs</t>
        </is>
      </c>
      <c r="B36" s="6" t="n">
        <v>-708</v>
      </c>
      <c r="C36" s="6" t="n">
        <v>-641</v>
      </c>
    </row>
    <row r="37">
      <c r="A37" s="4" t="inlineStr">
        <is>
          <t>Proceeds from noncontrolling interest contribution</t>
        </is>
      </c>
      <c r="C37" s="6" t="n">
        <v>133</v>
      </c>
    </row>
    <row r="38">
      <c r="A38" s="4" t="inlineStr">
        <is>
          <t>Distributions to noncontrolling interest holders</t>
        </is>
      </c>
      <c r="B38" s="6" t="n">
        <v>-8206</v>
      </c>
      <c r="C38" s="6" t="n">
        <v>-3432</v>
      </c>
      <c r="D38" s="6" t="n">
        <v>-6357</v>
      </c>
    </row>
    <row r="39">
      <c r="A39" s="4" t="inlineStr">
        <is>
          <t>Acquisition of noncontrolling interest</t>
        </is>
      </c>
      <c r="D39" s="6" t="n">
        <v>-743</v>
      </c>
    </row>
    <row r="40">
      <c r="A40" s="4" t="inlineStr">
        <is>
          <t>Proceeds from (payments on) restricted stock and other deposits, net</t>
        </is>
      </c>
      <c r="B40" s="6" t="n">
        <v>602</v>
      </c>
      <c r="C40" s="6" t="n">
        <v>-823</v>
      </c>
      <c r="D40" s="6" t="n">
        <v>62</v>
      </c>
    </row>
    <row r="41">
      <c r="A41" s="4" t="inlineStr">
        <is>
          <t>Indirect repurchase of shares for minimum tax withholdings</t>
        </is>
      </c>
      <c r="B41" s="6" t="n">
        <v>-17628</v>
      </c>
      <c r="C41" s="6" t="n">
        <v>-11684</v>
      </c>
      <c r="D41" s="6" t="n">
        <v>-12471</v>
      </c>
    </row>
    <row r="42">
      <c r="A42" s="4" t="inlineStr">
        <is>
          <t>Repurchase of shares of common stock</t>
        </is>
      </c>
      <c r="B42" s="6" t="n">
        <v>-51634</v>
      </c>
      <c r="C42" s="6" t="n">
        <v>-12621</v>
      </c>
      <c r="D42" s="6" t="n">
        <v>-139849</v>
      </c>
    </row>
    <row r="43">
      <c r="A43" s="4" t="inlineStr">
        <is>
          <t>Dividends paid to shareholders</t>
        </is>
      </c>
      <c r="B43" s="6" t="n">
        <v>-83658</v>
      </c>
      <c r="C43" s="6" t="n">
        <v>-24989</v>
      </c>
      <c r="D43" s="6" t="n">
        <v>-102366</v>
      </c>
    </row>
    <row r="44">
      <c r="A44" s="4" t="inlineStr">
        <is>
          <t>Net cash (used in) provided by financing activities</t>
        </is>
      </c>
      <c r="B44" s="6" t="n">
        <v>-301232</v>
      </c>
      <c r="C44" s="6" t="n">
        <v>185943</v>
      </c>
      <c r="D44" s="6" t="n">
        <v>-261724</v>
      </c>
    </row>
    <row r="45">
      <c r="A45" s="4" t="inlineStr">
        <is>
          <t>Net (decrease) increase in cash and cash equivalents</t>
        </is>
      </c>
      <c r="B45" s="6" t="n">
        <v>-27510</v>
      </c>
      <c r="C45" s="6" t="n">
        <v>255276</v>
      </c>
      <c r="D45" s="6" t="n">
        <v>-102246</v>
      </c>
    </row>
    <row r="46">
      <c r="A46" s="4" t="inlineStr">
        <is>
          <t>Cash and cash equivalents-beginning of period</t>
        </is>
      </c>
      <c r="B46" s="6" t="n">
        <v>363155</v>
      </c>
      <c r="C46" s="6" t="n">
        <v>107879</v>
      </c>
      <c r="D46" s="6" t="n">
        <v>210125</v>
      </c>
    </row>
    <row r="47">
      <c r="A47" s="4" t="inlineStr">
        <is>
          <t>Cash and cash equivalents-end of period</t>
        </is>
      </c>
      <c r="B47" s="6" t="n">
        <v>335645</v>
      </c>
      <c r="C47" s="6" t="n">
        <v>363155</v>
      </c>
      <c r="D47" s="6" t="n">
        <v>107879</v>
      </c>
    </row>
    <row r="48">
      <c r="A48" s="3" t="inlineStr">
        <is>
          <t>Supplemental disclosures of cash flow information:</t>
        </is>
      </c>
    </row>
    <row r="49">
      <c r="A49" s="4" t="inlineStr">
        <is>
          <t>Interest paid, net of amounts capitalized</t>
        </is>
      </c>
      <c r="B49" s="6" t="n">
        <v>3186</v>
      </c>
      <c r="C49" s="6" t="n">
        <v>3890</v>
      </c>
      <c r="D49" s="6" t="n">
        <v>738</v>
      </c>
    </row>
    <row r="50">
      <c r="A50" s="4" t="inlineStr">
        <is>
          <t>Income taxes paid</t>
        </is>
      </c>
      <c r="B50" s="6" t="n">
        <v>39789</v>
      </c>
      <c r="C50" s="6" t="n">
        <v>3776</v>
      </c>
      <c r="D50" s="6" t="n">
        <v>20440</v>
      </c>
    </row>
    <row r="51">
      <c r="A51" s="4" t="inlineStr">
        <is>
          <t>Capital expenditures included in current liabilities</t>
        </is>
      </c>
      <c r="B51" s="5" t="n">
        <v>23087</v>
      </c>
      <c r="C51" s="5" t="n">
        <v>14808</v>
      </c>
      <c r="D51" s="5" t="n">
        <v>154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28, 2021</t>
        </is>
      </c>
    </row>
    <row r="3">
      <c r="A3" s="3" t="inlineStr">
        <is>
          <t>Description of Business</t>
        </is>
      </c>
    </row>
    <row r="4">
      <c r="A4" s="4" t="inlineStr">
        <is>
          <t>Description of Business</t>
        </is>
      </c>
      <c r="B4" s="4" t="inlineStr">
        <is>
          <t>(1) Description of Business The accompanying Consolidated Financial Statements include the accounts of Texas Roadhouse, Inc. ("TRI"), our wholly-owned subsidiaries and subsidiaries in which we have a controlling interest (collectively, the "Company," "we," "our" and/or "us") as of December 28, 2021 and December 29, 2020 and for each of the years in the three-year period ended December 28, 2021. As of December 28, 2021, we owned and operated 566 restaurants and franchised an additional 101 restaurants in 49 states and ten foreign countries. Of the 566 company restaurants that were operating at December 28, 2021 , 546 were wholly-owned and 20 were majority-owned. Of the 101 franchise restaurants, 70 were domestic and 31 were international restaurants . As of December 29, 2020 , we owned and operated 537 restaurants and franchised an additional 97 restaurants in 49 states and ten foreign countries. Of the 537 company restaurants that were operating at December 29, 2020 , 517 were wholly-owned and 20 were majority-owned. Of the 97 franchise restaurants, 69 were domestic and 28 were international restaurants. Risks and Uncertainties ​ The Company has been subject to risks and uncertainties as a result of the COVID-19 pandemic (the "pandemic"). These include federal, state and local restrictions on restaurants, some of which have limited capacity or seating in the dining rooms while others have allowed to-go or curbside service only. As of December 28, 2021, all of our domestic company and franchise locations were operating without restriction. As of December 29, 2020, all of our domestic company and franchise locations were operating their dining rooms under various limited capacity restrictions or were limited to outdoor and/or to-go or curbside service only . ​ As a result of these restrictions, we developed a hybrid operating model to accommodate our dining room restrictions together with enhanced to-go. We continue to see sales in our to-go program higher than pre-pandemic levels, even with dining rooms operating without restriction. We cannot predict how long we will continue to be impacted by the pandemic, the extent to which our dining rooms will have to close again or otherwise have limited seating, or if the increased sales in our to-go program will continue. The extent to which COVID-19 impacts our business, results of operations, or financial condition will depend on future developments which are outside of our control. This includes, without limitation, the efficacy and public acceptance of vaccination programs and/or testing mandates in curbing the spread of the virus, the introduction and spread of new variants of the virus, which may prove resistant to currently approved vaccines, and new or reinstated restrictions or regulations on our operations. In addition, significant items subject to estimates and assumptions including the carrying amount of property and equipment, goodwill, and lease related assets could be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1:10Z</dcterms:created>
  <dcterms:modified xmlns:dcterms="http://purl.org/dc/terms/" xmlns:xsi="http://www.w3.org/2001/XMLSchema-instance" xsi:type="dcterms:W3CDTF">2022-02-25T21:01:10Z</dcterms:modified>
</cp:coreProperties>
</file>